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SHAREHOLDERS' 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CASH, CASH EQUIVALENTS AND REST" sheetId="13" state="visible" r:id="rId13"/>
    <sheet xmlns:r="http://schemas.openxmlformats.org/officeDocument/2006/relationships" name="LEASES" sheetId="14" state="visible" r:id="rId14"/>
    <sheet xmlns:r="http://schemas.openxmlformats.org/officeDocument/2006/relationships" name="FINANCING ARRANGEMENT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BASIS OF PRESENTATION OF UNAU_2" sheetId="18" state="visible" r:id="rId18"/>
    <sheet xmlns:r="http://schemas.openxmlformats.org/officeDocument/2006/relationships" name="REVENUE RECOGNITION (Tables)" sheetId="19" state="visible" r:id="rId19"/>
    <sheet xmlns:r="http://schemas.openxmlformats.org/officeDocument/2006/relationships" name="SHAREHOLDERS' EQUITY (Tables)" sheetId="20" state="visible" r:id="rId20"/>
    <sheet xmlns:r="http://schemas.openxmlformats.org/officeDocument/2006/relationships" name="INCOME TAXES (Tables)" sheetId="21" state="visible" r:id="rId21"/>
    <sheet xmlns:r="http://schemas.openxmlformats.org/officeDocument/2006/relationships" name="CASH, CASH EQUIVALENTS AND RE_2" sheetId="22" state="visible" r:id="rId22"/>
    <sheet xmlns:r="http://schemas.openxmlformats.org/officeDocument/2006/relationships" name="LEASES (Tables)" sheetId="23" state="visible" r:id="rId23"/>
    <sheet xmlns:r="http://schemas.openxmlformats.org/officeDocument/2006/relationships" name="FINANCING ARRANGEMENTS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BASIS OF PRESENTATION OF UNAU_3" sheetId="27" state="visible" r:id="rId27"/>
    <sheet xmlns:r="http://schemas.openxmlformats.org/officeDocument/2006/relationships" name="BASIS OF PRESENTATION OF UNAU_4" sheetId="28" state="visible" r:id="rId28"/>
    <sheet xmlns:r="http://schemas.openxmlformats.org/officeDocument/2006/relationships" name="BASIS OF PRESENTATION OF UNAU_5" sheetId="29" state="visible" r:id="rId29"/>
    <sheet xmlns:r="http://schemas.openxmlformats.org/officeDocument/2006/relationships" name="BASIS OF PRESENTATION OF UNAU_6" sheetId="30" state="visible" r:id="rId30"/>
    <sheet xmlns:r="http://schemas.openxmlformats.org/officeDocument/2006/relationships" name="REVENUE RECOGNITION - Revenue R" sheetId="31" state="visible" r:id="rId31"/>
    <sheet xmlns:r="http://schemas.openxmlformats.org/officeDocument/2006/relationships" name="REVENUE RECOGNITION - Receivabl" sheetId="32" state="visible" r:id="rId32"/>
    <sheet xmlns:r="http://schemas.openxmlformats.org/officeDocument/2006/relationships" name="REVENUE RECOGNITION - Allowance" sheetId="33" state="visible" r:id="rId33"/>
    <sheet xmlns:r="http://schemas.openxmlformats.org/officeDocument/2006/relationships" name="REVENUE RECOGNITION - Broker Fe" sheetId="34" state="visible" r:id="rId34"/>
    <sheet xmlns:r="http://schemas.openxmlformats.org/officeDocument/2006/relationships" name="REVENUE RECOGNITION - Additiona" sheetId="35" state="visible" r:id="rId35"/>
    <sheet xmlns:r="http://schemas.openxmlformats.org/officeDocument/2006/relationships" name="REVENUE RECOGNITION - Future Es" sheetId="36" state="visible" r:id="rId36"/>
    <sheet xmlns:r="http://schemas.openxmlformats.org/officeDocument/2006/relationships" name="SHAREHOLDERS' EQUITY - Equity A" sheetId="37" state="visible" r:id="rId37"/>
    <sheet xmlns:r="http://schemas.openxmlformats.org/officeDocument/2006/relationships" name="SHAREHOLDERS' EQUITY - Addition" sheetId="38" state="visible" r:id="rId38"/>
    <sheet xmlns:r="http://schemas.openxmlformats.org/officeDocument/2006/relationships" name="INCOME TAXES - Summary of Incom" sheetId="39" state="visible" r:id="rId39"/>
    <sheet xmlns:r="http://schemas.openxmlformats.org/officeDocument/2006/relationships" name="COMMITMENTS AND CONTINGENCIES (" sheetId="40" state="visible" r:id="rId40"/>
    <sheet xmlns:r="http://schemas.openxmlformats.org/officeDocument/2006/relationships" name="CASH, CASH EQUIVALENTS AND RE_3" sheetId="41" state="visible" r:id="rId41"/>
    <sheet xmlns:r="http://schemas.openxmlformats.org/officeDocument/2006/relationships" name="LEASES - Narrative (Details)" sheetId="42" state="visible" r:id="rId42"/>
    <sheet xmlns:r="http://schemas.openxmlformats.org/officeDocument/2006/relationships" name="LEASES - Real Estate Taxes and " sheetId="43" state="visible" r:id="rId43"/>
    <sheet xmlns:r="http://schemas.openxmlformats.org/officeDocument/2006/relationships" name="LEASES Future - Operating Lease" sheetId="44" state="visible" r:id="rId44"/>
    <sheet xmlns:r="http://schemas.openxmlformats.org/officeDocument/2006/relationships" name="FINANCING ARRANGEMENTS - Schedu" sheetId="45" state="visible" r:id="rId45"/>
    <sheet xmlns:r="http://schemas.openxmlformats.org/officeDocument/2006/relationships" name="FINANCING ARRANGEMENTS - Revolv" sheetId="46" state="visible" r:id="rId46"/>
    <sheet xmlns:r="http://schemas.openxmlformats.org/officeDocument/2006/relationships" name="FAIR VALUE MEASUREMENTS - Sched" sheetId="47" state="visible" r:id="rId47"/>
    <sheet xmlns:r="http://schemas.openxmlformats.org/officeDocument/2006/relationships" name="SEGMENT INFORMATION - Reportabl" sheetId="48" state="visible" r:id="rId48"/>
    <sheet xmlns:r="http://schemas.openxmlformats.org/officeDocument/2006/relationships" name="SEGMENT INFORMATION - Operating"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Dec. 31, 2021</t>
        </is>
      </c>
      <c r="C2" s="2" t="inlineStr">
        <is>
          <t>Jan.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2725</t>
        </is>
      </c>
    </row>
    <row r="9">
      <c r="A9" s="4" t="inlineStr">
        <is>
          <t>Entity Registrant Name</t>
        </is>
      </c>
      <c r="B9" s="4" t="inlineStr">
        <is>
          <t>Regis Corp</t>
        </is>
      </c>
    </row>
    <row r="10">
      <c r="A10" s="4" t="inlineStr">
        <is>
          <t>Entity Incorporation, State or Country Code</t>
        </is>
      </c>
      <c r="B10" s="4" t="inlineStr">
        <is>
          <t>MN</t>
        </is>
      </c>
    </row>
    <row r="11">
      <c r="A11" s="4" t="inlineStr">
        <is>
          <t>Entity Tax Identification Number</t>
        </is>
      </c>
      <c r="B11" s="4" t="inlineStr">
        <is>
          <t>41-0749934</t>
        </is>
      </c>
    </row>
    <row r="12">
      <c r="A12" s="4" t="inlineStr">
        <is>
          <t>Entity Address, Address Line One</t>
        </is>
      </c>
      <c r="B12" s="4" t="inlineStr">
        <is>
          <t>3701 Wayzata Boulevar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952</t>
        </is>
      </c>
    </row>
    <row r="17">
      <c r="A17" s="4" t="inlineStr">
        <is>
          <t>Local Phone Number</t>
        </is>
      </c>
      <c r="B17" s="4" t="inlineStr">
        <is>
          <t>947-777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5 par value</t>
        </is>
      </c>
    </row>
    <row r="25">
      <c r="A25" s="4" t="inlineStr">
        <is>
          <t>Trading Symbol</t>
        </is>
      </c>
      <c r="B25" s="4" t="inlineStr">
        <is>
          <t>RGS</t>
        </is>
      </c>
    </row>
    <row r="26">
      <c r="A26" s="4" t="inlineStr">
        <is>
          <t>Security Exchange Name</t>
        </is>
      </c>
      <c r="B26" s="4" t="inlineStr">
        <is>
          <t>NYSE</t>
        </is>
      </c>
    </row>
    <row r="27">
      <c r="A27" s="4" t="inlineStr">
        <is>
          <t>Entity Common Stock, Shares Outstanding</t>
        </is>
      </c>
      <c r="C27" s="5" t="n">
        <v>45490592</v>
      </c>
    </row>
    <row r="28">
      <c r="A28" s="4" t="inlineStr">
        <is>
          <t>Entity Central Index Key</t>
        </is>
      </c>
      <c r="B28" s="4" t="inlineStr">
        <is>
          <t>0000716643</t>
        </is>
      </c>
    </row>
    <row r="29">
      <c r="A29" s="4" t="inlineStr">
        <is>
          <t>Amendment Flag</t>
        </is>
      </c>
      <c r="B29" s="4" t="inlineStr">
        <is>
          <t>false</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1</t>
        </is>
      </c>
    </row>
    <row r="3">
      <c r="A3" s="3" t="inlineStr">
        <is>
          <t>Stockholders' Equity Note [Abstract]</t>
        </is>
      </c>
    </row>
    <row r="4">
      <c r="A4" s="4" t="inlineStr">
        <is>
          <t>SHAREHOLDERS' EQUITY</t>
        </is>
      </c>
      <c r="B4" s="4" t="inlineStr">
        <is>
          <t>SHAREHOLDERS' EQUITY: Stock-Based Employee Compensation: During the three and six months ended December 31, 2021, the Company granted various equity awards including RSUs, SOs, and SARs as follows: Three Months Ended December 31, 2021 Six Months Ended December 31, 2021 Restricted stock units (RSUs) 770,309 773,296 Stock options (SOs) 537,500 537,500 Stock appreciation rights (SARs) 487,500 487,500 The RSUs granted during the three months ended December 31, 2021 vest 20%,20%,60% over a three-year period subsequent to the grant date or cliff vest after a one-year period subsequent to the grant date. The RSUs granted during the first quarter of fiscal year 2022 were granted to a Board member who joined the Company during the quarter and vested on October 27, 2021. The SOs and SARs granted during the three months ended December 31, 2021 vest 20%,20%,60% over a three-year period subsequent to the grant date. Total compensation cost for stock-based payment arrangements totaling $(1.4) and $1.3 million for the three months ended December 31, 2021 and 2020, respectively, and $0.3 and $0.1 million for the six months ended December 31, 2021 and 2020, respectively, were recorded within general and administrative expense on the unaudited Condensed Consolidated Statement of Operations. In the three months ended December 31, 2021 and 2020, stock compensation includes a benefit related to executive forfeitures of $2.0 and $0.3 million, respectively. In the six months ended December 31, 2021 and 2020, stock compensation includes a benefit related to executive forfeitures of $2.0 and $2.7 million, respectively. Share Issuanc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A summary of income tax benefits and corresponding effective tax rates is as follows: Three Months Ended December 31, Six Months Ended December 31, 2021 2020 2021 2020 (Dollars in thousands) Income tax benefit $ 164 $ 400 $ 213 $ 1,035 Effective tax rate 3.2 % 1.2 % 1.4 % 1.5 % The recorded tax provisions and effective tax rates for the three and six months ended December 31, 2021 and 2020 were different than what would normally be expected primarily due to the impact of the deferred tax valuation allowance. The Company is no longer subject to IRS examinations for years before 2014. Furthermore, with limited exceptions, the Company is no longer subject to state and international income tax examinations by tax authorities for years before 20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a defendant in various lawsuits and claims arising out of the normal course of business. Like certain other franchisors, the Company has been faced with allegations of franchise regulation and agreement violations. Additionally, similar to other large retail employers, the Company has been faced with allegations of purported class-wide consumer and wage and hour violations. In the three months ended December 31, 2021, the Company recorded $1.0 million of settlement and legal fees related to litigation in the quarter. Other litigation is inherently unpredictable, and the outcome of these matters cannot presently be determined. Although the actions are being vigorously defended, the Company could incur judgments in the future or enter into settlements of claims that could have a material adverse effect on its results of operations in any particular period. In addition, our existing point-of-sale system supplier had challenged the development of certain parts of our technology systems in litigation brought in the Northern District of California, case No. 20-cv-02181-MMC. The Company and the supplier entered into an agreement, effective June 25, 2021, that provided for the dismissal of the lawsuit and set forth a commercial services agreement pursuant to which the supplier will assist in the transfer of franchise salons from its point-of-sale system to the Company's salon management system, Opensalon ® Pro. The Company's accrual related to the agreement was $2.7 and $3.0 million as of December 31, 2021 an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1</t>
        </is>
      </c>
    </row>
    <row r="3">
      <c r="A3" s="3" t="inlineStr">
        <is>
          <t>Cash and Cash Equivalents [Abstract]</t>
        </is>
      </c>
    </row>
    <row r="4">
      <c r="A4" s="4" t="inlineStr">
        <is>
          <t>CASH, CASH EQUIVALENTS AND RESTRICTED CASH</t>
        </is>
      </c>
      <c r="B4" s="4" t="inlineStr">
        <is>
          <t>CASH, CASH EQUIVALENTS AND RESTRICTED CASH: 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December 31, June 30, (Dollars in thousands) Cash and cash equivalents $ 35,442 $ 19,191 Restricted cash, included in other current assets (1) 9,929 9,961 Total cash, cash equivalents and restricted cash $ 45,371 $ 29,15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includes the following: Three Months Ended December 31, Six Months Ended December 31, 2021 2020 2021 2020 (Dollars in thousands) Office and warehouse rent $ 1,248 $ 1,194 $ 2,917 $ 2,397 Lease termination expense (1) 238 1,117 1,578 6,670 Lease liability benefit (2) (496) (2,226) (2,927) (8,286) Franchise salon rent 246 440 575 1,158 Company-owned salon rent 1,852 12,377 2,748 24,188 Total $ 3,088 $ 12,902 $ 4,891 $ 26,127 _______________________________________________________________________________ (1) During the three months ended December 31, 2021, the Company incurred costs of $0.2 million to exit salons before the lease end date in order to relieve the Company of future lease obligations. During the six months ended December 31, 2021, the Company paid $0.9 million to exit its distribution centers before the lease end dates and incurred costs of $0.7 million to exit salons before the lease end date in order to relieve the Company of future lease obligations. For the three and six months ended December 31, 2020, lease termination fees includes $2.2 and $4.6 million, respectively, of early termination payments to close salons before the lease end date to relieve the Company of future lease obligations and $(1.1) and $2.0 million, respectively, of adjustments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December 31, 2021 and 2020, franchise rental income and franchise rent expense were $33.8 and $32.3 million, respectively and $67.5 and $64.6 million, respectively, for the six months ended December 31, 2021 and 2020. These leases generally have lease terms of approximately five years. The Company expects to renew SmartStyle and some franchise leases upon expiration. Other leases are expected to be renewed by the franchisee upon expiration. For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26 and 6.44 years and the weighted average discount rate was 4.17% and 4.11% for all salon operating leases as of December 31, 2021 and June 30, 2021,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primarily due to the COVID-19 pandemic, resulted in an ASC 360-10-35-21 triggering event.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based on recently negotiated leases as applicable, the asset group's projected sales for properties with no recently negotiated leases, and a discount rate. In the three months ended December 31, 2021 and 2020, the Company recognized a long-lived impairment charge of $0.1 and $3.2 million, respectively, which included $0.0 and $1.5 million, respectively, related to the ROU assets, in the unaudited Condensed Consolidated Statement of Operations. In the six months ended December 31, 2021 and 2020, the Company recognized a long-lived impairment charge of $0.2 and $9.0 million, respectively, which included $0.2 and $6.0 million, respectively, related to the ROU assets, in the unaudited Condensed Consolidated Statement of Operations. The impairments recorded were primarily the result of triggering events identified on certain underperforming salons, salons that were identified to close in the year, and certain salons where franchisees were unable to fulfill their rent obligation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s, including its ROU assets. Our projections of future operating performance do not anticipate future salon closures due to the COVID-19 pandemic. However, the ultimate severity and longevity of the COVID-19 pandemic is unknown, therefore; if actual results are not consistent with the estimates and assumptions used in the calculations, the Company may be exposed to future impairment losses that could be material. As of December 31,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2 $ 64,122 $ 2,548 $ 1,163 $ 67,833 $ (64,122) $ 3,711 2023 116,691 4,361 2,365 123,417 (116,691) 6,726 2024 102,001 2,579 1,486 106,066 (102,001) 4,065 2025 85,465 808 1,525 87,798 (85,465) 2,333 2026 72,253 447 1,563 74,263 (72,253) 2,010 Thereafter 180,236 499 6,498 187,233 (180,236) 6,997 Total future obligations $ 620,768 $ 11,242 $ 14,600 $ 646,610 $ (620,768) $ 25,842 Less amounts representing interest 75,330 619 2,140 78,089 Present value of lease liabilities $ 545,438 $ 10,623 $ 12,460 $ 568,521 Less current lease liabilities 104,122 4,606 1,869 110,597 Long-term lease liabilities $ 441,316 $ 6,017 $ 10,591 $ 457,924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includes the following: Three Months Ended December 31, Six Months Ended December 31, 2021 2020 2021 2020 (Dollars in thousands) Office and warehouse rent $ 1,248 $ 1,194 $ 2,917 $ 2,397 Lease termination expense (1) 238 1,117 1,578 6,670 Lease liability benefit (2) (496) (2,226) (2,927) (8,286) Franchise salon rent 246 440 575 1,158 Company-owned salon rent 1,852 12,377 2,748 24,188 Total $ 3,088 $ 12,902 $ 4,891 $ 26,127 _______________________________________________________________________________ (1) During the three months ended December 31, 2021, the Company incurred costs of $0.2 million to exit salons before the lease end date in order to relieve the Company of future lease obligations. During the six months ended December 31, 2021, the Company paid $0.9 million to exit its distribution centers before the lease end dates and incurred costs of $0.7 million to exit salons before the lease end date in order to relieve the Company of future lease obligations. For the three and six months ended December 31, 2020, lease termination fees includes $2.2 and $4.6 million, respectively, of early termination payments to close salons before the lease end date to relieve the Company of future lease obligations and $(1.1) and $2.0 million, respectively, of adjustments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December 31, 2021 and 2020, franchise rental income and franchise rent expense were $33.8 and $32.3 million, respectively and $67.5 and $64.6 million, respectively, for the six months ended December 31, 2021 and 2020. These leases generally have lease terms of approximately five years. The Company expects to renew SmartStyle and some franchise leases upon expiration. Other leases are expected to be renewed by the franchisee upon expiration. For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26 and 6.44 years and the weighted average discount rate was 4.17% and 4.11% for all salon operating leases as of December 31, 2021 and June 30, 2021,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primarily due to the COVID-19 pandemic, resulted in an ASC 360-10-35-21 triggering event.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based on recently negotiated leases as applicable, the asset group's projected sales for properties with no recently negotiated leases, and a discount rate. In the three months ended December 31, 2021 and 2020, the Company recognized a long-lived impairment charge of $0.1 and $3.2 million, respectively, which included $0.0 and $1.5 million, respectively, related to the ROU assets, in the unaudited Condensed Consolidated Statement of Operations. In the six months ended December 31, 2021 and 2020, the Company recognized a long-lived impairment charge of $0.2 and $9.0 million, respectively, which included $0.2 and $6.0 million, respectively, related to the ROU assets, in the unaudited Condensed Consolidated Statement of Operations. The impairments recorded were primarily the result of triggering events identified on certain underperforming salons, salons that were identified to close in the year, and certain salons where franchisees were unable to fulfill their rent obligation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s, including its ROU assets. Our projections of future operating performance do not anticipate future salon closures due to the COVID-19 pandemic. However, the ultimate severity and longevity of the COVID-19 pandemic is unknown, therefore; if actual results are not consistent with the estimates and assumptions used in the calculations, the Company may be exposed to future impairment losses that could be material. As of December 31,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2 $ 64,122 $ 2,548 $ 1,163 $ 67,833 $ (64,122) $ 3,711 2023 116,691 4,361 2,365 123,417 (116,691) 6,726 2024 102,001 2,579 1,486 106,066 (102,001) 4,065 2025 85,465 808 1,525 87,798 (85,465) 2,333 2026 72,253 447 1,563 74,263 (72,253) 2,010 Thereafter 180,236 499 6,498 187,233 (180,236) 6,997 Total future obligations $ 620,768 $ 11,242 $ 14,600 $ 646,610 $ (620,768) $ 25,842 Less amounts representing interest 75,330 619 2,140 78,089 Present value of lease liabilities $ 545,438 $ 10,623 $ 12,460 $ 568,521 Less current lease liabilities 104,122 4,606 1,869 110,597 Long-term lease liabilities $ 441,316 $ 6,017 $ 10,591 $ 457,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Dec. 31, 2021</t>
        </is>
      </c>
    </row>
    <row r="3">
      <c r="A3" s="3" t="inlineStr">
        <is>
          <t>Debt Disclosure [Abstract]</t>
        </is>
      </c>
    </row>
    <row r="4">
      <c r="A4" s="4" t="inlineStr">
        <is>
          <t>FINANCING ARRANGEMENTS</t>
        </is>
      </c>
      <c r="B4" s="4" t="inlineStr">
        <is>
          <t>FINANCING ARRANGEMENTS: The Company's long-term debt consists of the following: Revolving Credit Facility Maturity Date December 31, December 31, June 30, (Fiscal Year) (Interest rate %) (Dollars in thousands) Revolving credit facility 2023 5.125% $ 194,177 $ 186,911 At December 31, 2021, cash and cash equivalents totaled $35.4 million. As of December 31, 2021, the Company has $194.2 million of outstanding borrowings under a $291.7 million revolving credit facility. The credit facility decreased $2.7 million from $294.4 million as of June 30, 2021 in accordance with the bulk sale provisions in the revolving credit facility agreement, due to the sale of secured inventory related to our transition to third-party distribution partners. At December 31, 2021, the Company had outstanding standby letters of credit under the revolving credit facility of $15.7 million, primarily related to the Company's self-insurance program. The unused available credit under the revolving credit facility was $81.8 million as of December 31, 2021. The Company's liquidity per the agreement includes the unused available balance under the credit facility, unrestricted cash and cash equivalents and the shortfall in the gap in expected proceeds from the sale of salon assets of $20.9 million as of December 31, 2021. Total liquidity per the agreement was $138.1 million as of December 31, 2021. The revolving credit facility has a minimum liquidity covenant of $75.0 million. As of December 31, 2021, the Company had cash, cash equivalents and restricted cash of $45.4 million and current liabilities of $168.2 million. The Company was in compliance with all covenants and other requirements of the financing arrangements as of December 31, 2021 and believes it will continue to be in compliance for at least one year from the fil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December 31, 2021 and June 30, 2021, the estimated fair value of the Company's cash, cash equivalents, restricted cash, receivables, inventory, deferred compensation assets and accounts payable approximated their carrying values. The estimated fair values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s were based on fair values using Level 3 inputs: Three Months Ended December 31, Six Months Ended December 31, 2021 2020 2021 2020 (Dollars in thousands) Long-lived asset impairment (1) $ 52 $ 3,160 $ 215 $ 8,984 _______________________________________________________________________________ (1) See Note 1 to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SEGMENT INFORMATION: Segment information is prepared on the same basis that the chief operating decision maker reviews financial information for operational decision-making purposes. Beginning in fiscal year 2022, corporate costs are included within the Franchise segment to reflect how the chief operating decision maker reviews the business. The Company re-assessed its chief operating decision maker conclusion in the second quarter of fiscal year 2022 as part of the CEO transition. The Company concluded the Interim CEO was the chief operating decision maker. The Company's reportable operating segments consisted of the following salons: December 31, June 30, FRANCHISE SALONS: SmartStyle/Cost Cutters in Walmart Stores 1,676 1,666 Supercuts 2,345 2,386 Portfolio Brands 1,386 1,357 Total North American salons 5,407 5,409 Total International salons (1) 146 154 Total Franchise salons 5,553 5,563 as a percent of total Franchise and Company-owned salons 97.4 % 95.3 % COMPANY-OWNED SALONS: SmartStyle/Cost Cutters in Walmart Stores 63 91 Supercuts 22 35 Portfolio Brands 65 150 Total Company-owned salons 150 276 as a percent of total Franchise and Company-owned salons 2.6 % 4.7 % OWNERSHIP INTEREST LOCATIONS: Equity ownership interest locations 76 78 Grand Total, System-wide 5,779 5,917 _______________________________________________________________________________ (1) Canadian and Puerto Rican salons are included in the North American salon totals. As of December 31, 2021, the Franchise operating segment is comprised primarily of Supercuts ® , SmartStyle ® , Cost Cutters ® , First Choice Haircutters ® , Magicuts ® , and Roosters ® concepts and the Company-owned operating segment is comprised primarily of SmartStyle ® , Supercuts ® , Cost Cutters ® , and other regional trade names. Financial information concerning the Company's reportable operating segments is shown in the following tables: Three Months Ended December 31, 2021 Franchise Company-owned Consolidated (Dollars in thousands) Revenues: Royalties $ 16,125 $ — $ 16,125 Fees 4,867 — 4,867 Product sales to franchisees 2,428 — 2,428 Advertising fund contributions 8,021 — 8,021 Franchise rental income 33,772 — 33,772 Company-owned salon revenue — 5,043 5,043 Total revenue 65,213 5,043 70,256 Operating expenses: Cost of product sales to franchisees 3,419 — 3,419 General and administrative 14,922 1,062 15,984 Rent 1,355 1,733 3,088 Advertising fund expense 8,021 — 8,021 Franchise rent expense 33,772 — 33,772 Company-owned salon expense — 5,067 5,067 Depreciation and amortization 1,503 477 1,980 Long-lived asset impairment 128 (76) 52 Total operating expenses 63,120 8,263 71,383 Operating income (loss) $ 2,093 $ (3,220) $ (1,127) Three Months Ended December 31, 2020 Franchise Company-owned Consolidated (Dollars in thousands) Revenues: Royalties $ 12,749 $ — $ 12,749 Fees 2,438 — 2,438 Product sales to franchisees 14,236 — 14,236 Advertising fund contributions 4,715 — 4,715 Franchise rental income 32,285 — 32,285 Company-owned salon revenue — 37,897 37,897 Total revenue 66,423 37,897 104,320 Operating expenses: Cost of product sales to franchisees 11,324 — 11,324 General and administrative 24,255 2,435 26,690 Rent 1,058 11,844 12,902 Advertising fund expense 4,715 — 4,715 Franchise rent expense 32,285 — 32,285 Company-owned salon expense — 33,611 33,611 Depreciation and amortization 2,077 4,311 6,388 Long-lived asset impairment 94 3,066 3,160 Total operating expenses 75,808 55,267 131,075 Operating loss $ (9,385) $ (17,370) $ (26,755) Six Months Ended December 31, 2021 Franchise Company-owned Consolidated (Dollars in thousands) Revenues: Royalties $ 32,726 $ — $ 32,726 Fees 8,132 — 8,132 Product sales to franchisees 10,436 — 10,436 Advertising fund contributions 16,136 — 16,136 Franchise rental income 67,534 — 67,534 Company-owned salon revenue — 13,048 13,048 Total revenue 134,964 13,048 148,012 Operating expenses: Cost of product sales to franchisees 11,532 — 11,532 General and administrative 36,165 1,608 37,773 Rent 3,032 1,859 4,891 Advertising fund expense 16,136 — 16,136 Franchise rent expense 67,534 — 67,534 Company-owned salon expense — 13,011 13,011 Depreciation and amortization 3,125 724 3,849 Long-lived asset impairment 128 87 215 Total operating expenses 137,652 17,289 154,941 Operating loss $ (2,688) $ (4,241) $ (6,929) Six Months Ended December 31, 2020 Franchise Company-owned Consolidated (Dollars in thousands) Revenues: Royalties $ 24,154 $ — $ 24,154 Fees 4,480 — 4,480 Product sales to franchisees 27,978 — 27,978 Advertising fund contributions 9,224 — 9,224 Franchise rental income 64,568 — 64,568 Company-owned salon revenue — 85,312 85,312 Total revenue 130,404 85,312 215,716 Operating expenses: Cost of product sales to franchisees 22,003 — 22,003 General and administrative 47,426 5,411 52,837 Rent 2,337 23,790 26,127 Advertising fund expense 9,224 — 9,224 Franchise rent expense 64,568 — 64,568 Company-owned salon expense — 76,554 76,554 Depreciation and amortization 4,371 9,393 13,764 Long-lived asset impairment 704 8,280 8,984 Total operating expenses 150,633 123,428 274,061 Operating loss $ (20,229) $ (38,116) $ (58,3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6 Months Ended</t>
        </is>
      </c>
    </row>
    <row r="2">
      <c r="B2" s="2" t="inlineStr">
        <is>
          <t>Dec. 31, 2021</t>
        </is>
      </c>
    </row>
    <row r="3">
      <c r="A3" s="3" t="inlineStr">
        <is>
          <t>Accounting Policies [Abstract]</t>
        </is>
      </c>
    </row>
    <row r="4">
      <c r="A4" s="4" t="inlineStr">
        <is>
          <t>Inventories</t>
        </is>
      </c>
      <c r="B4" s="4" t="inlineStr">
        <is>
          <t>Inventories: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exited its distribution centers in fiscal year 2022. To facilitate the exit, the Company sold and continues to sell inventory at discounts and dispose of hard-to-sell products. Additionally, the reduction in company-owned salons decreases the Company's ability to re-distribute inventory from closed locations to other salons to be sold or used.</t>
        </is>
      </c>
    </row>
    <row r="5">
      <c r="A5" s="4" t="inlineStr">
        <is>
          <t>Long-Lived Asset Impairment Assessments</t>
        </is>
      </c>
      <c r="B5" s="4" t="inlineStr">
        <is>
          <t>Long-Lived Asset Impairment Assessments: The Company assesses impairment of long-lived salon assets and right of use (ROU)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the use of the assets. The first step is to assess recoverability, and in doing that, the undiscounted salon cash flows are compared to the carrying value of the salon assets. If the undiscounted estimated cash flows are less than the carrying value of the assets, the Company calculates an impairment charge based on the difference between the carrying value of the asset group and its fair value. The fair value of the long-lived asset group is estimated using market participant methods based on the best information available. See Note 7 of the unaudited Condensed Consolidated Financial Statements for further discussion related to the ROU asset impairment.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As the ongoing expected cash flows and carrying amounts of long-lived assets are assessed, these factors could cause the Company to realize material impairment charges.</t>
        </is>
      </c>
    </row>
    <row r="6">
      <c r="A6" s="4" t="inlineStr">
        <is>
          <t>Goodwill</t>
        </is>
      </c>
      <c r="B6" s="4" t="inlineStr">
        <is>
          <t>Goodwill: During the three months ended December 31, 2021, the Company determined a triggering event occurred, resulting in a quantitative impairment test performed over goodwill. This determination was made considering the sustained decrease in share price and a change in the Company's chief operating decision maker in the three months ended December 31, 2021.</t>
        </is>
      </c>
    </row>
    <row r="7">
      <c r="A7" s="4" t="inlineStr">
        <is>
          <t>Classification of Revenue and Expenses</t>
        </is>
      </c>
      <c r="B7" s="4" t="inlineStr">
        <is>
          <t>Classification of Revenue and Expenses: Beginning in the first quarter of fiscal year 2022, the Company adjusted its Statement of Operations for both periods presented to align the presentation of results to its franchise-focused business. Below is a summary of the changes to the financial statement captions. The change does not have a financial impact on the Company's reported revenue, operating loss, reported net loss or cash flows from operations. Royalties - sales-based royalty received from franchisees. In prior years, these fees were included in Royalties and Fees and disclosed in the footnotes. Fees - fees received from franchisees and third parties, including franchise fees, software and hardware fees related to Opensalon ® Pro and fees received from the third-party distributors. Product sales to franchisees - wholesale product sales to franchisees. This caption equates to Product sales in the Franchise segment in prior years. The Company is changing its franchise product sales business in fiscal year 2022 from a wholesale distribution model to a third-party distribution model. This revenue is expected to decrease significantly during fiscal year 2022. Advertising fund contributions - sales-based advertising fund contributions received from franchisees. In prior years, these fees were included in Royalties and Fees and disclosed in the footnotes. Company-owned salon revenue - service revenue and revenue derived from sales of product in Company-owned salons. This caption equates to revenue reported in the Company-owned segment in prior periods. Cost of product sales to franchisees - direct cost of inventory and freight and other costs of sales. In prior years, these sales were included in the Franchise segment cost of product and site operating expenses. Company-owned salon expense - cost of service and product sold to guests in our Company-owned salons and other salon-related costs. In prior years, these costs were classified as Company-owned segment cost of service, cost of product and site operating expenses. Excluded from this caption are general and administrative expense, rent and depreciation and amortization related to company-owned salons.</t>
        </is>
      </c>
    </row>
    <row r="8">
      <c r="A8" s="4" t="inlineStr">
        <is>
          <t>Revenue Recognition and Deferred Revenue</t>
        </is>
      </c>
      <c r="B8" s="4" t="inlineStr">
        <is>
          <t>Revenue Recognition and Deferred Revenue: Revenue recognized at point of sale Product sales to franchisees are recorded at the time product is delivered to the franchisee. Payment for franchisee product revenue is generally collected within 30 to 90 days of delivery.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which is typically ten years. Software fees are recognized over the term of the SaaS agreement. Franchise rental income is a result of the Company signing leases on behalf of franchisees and entering into sublease arrangements with the franchisees. The Company recognizes franchise rental income and expense when it is due to the landlord.</t>
        </is>
      </c>
    </row>
    <row r="9">
      <c r="A9" s="4" t="inlineStr">
        <is>
          <t>Assets and Liabilities Measured at Fair Value on a Recurring and Nonrecurring Basis</t>
        </is>
      </c>
      <c r="B9" s="4" t="inlineStr">
        <is>
          <t>Assets and Liabilities Measured at Fair Value on a Recurring Basis As of December 31, 2021 and June 30, 2021, the estimated fair value of the Company's cash, cash equivalents, restricted cash, receivables, inventory, deferred compensation assets and accounts payable approximated their carrying values. The estimated fair values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Dec. 31, 2021</t>
        </is>
      </c>
    </row>
    <row r="3">
      <c r="A3" s="3" t="inlineStr">
        <is>
          <t>Revenue from Contract with Customer [Abstract]</t>
        </is>
      </c>
    </row>
    <row r="4">
      <c r="A4" s="4" t="inlineStr">
        <is>
          <t>Schedule of receivables, broker fees and deferred revenue</t>
        </is>
      </c>
      <c r="B4" s="4" t="inlineStr">
        <is>
          <t xml:space="preserve">Information about receivables, broker fees and deferred revenue subject to the current revenue recognition guidance is as follows: December 31, June 30, Balance Sheet Classification (Dollars in thousands) Receivables from contracts with customers, net $ 9,238 $ 19,112 Receivables, net Broker fees 17,288 19,254 Other assets Deferred revenue: Current Gift card liability $ 2,131 $ 2,240 Accrued expenses Deferred franchise fees unopened salons 21 40 Accrued expenses Deferred franchise fees open salons 5,897 5,884 Accrued expenses Total current deferred revenue $ 8,049 $ 8,164 Non-current Deferred franchise fees unopened salons $ 4,128 $ 6,571 Other non-current liabilities Deferred franchise fees open salons 29,761 32,365 Other non-current liabilities Total non-current deferred revenue $ 33,889 $ 38,936 </t>
        </is>
      </c>
    </row>
    <row r="5">
      <c r="A5" s="4" t="inlineStr">
        <is>
          <t>Rollforward of allowance for doubtful accounts</t>
        </is>
      </c>
      <c r="B5" s="4" t="inlineStr">
        <is>
          <t>The following table is a rollforward of the allowance for doubtful accounts for the period (in thousands): Balance as of June 30, 2021 $ 7,774 Provision for doubtful accounts (1) (41) Provision for franchisee rent (2) 811 Reclass of accrued rent (3) 396 Write-offs (589) Balance as of December 31, 2021 $ 8,351 _______________________________________________________________________________ (1) The provision for doubtful accounts is recognized as general and administrative expense in the unaudited Condensed Consolidated Statement of Operations. (2) The provision for franchisee rent is recognized as rent in the unaudited Condensed Consolidated Statement of Operations. (3) The reclass of accrued rent represents franchisee rent obligations guaranteed by the Company that were unbilled and deemed unrecoverable as of June 30, 2021. The amounts were billed in fiscal year 2022 and the related accrual was reclassified to the allowance for doubtful accounts.</t>
        </is>
      </c>
    </row>
    <row r="6">
      <c r="A6" s="4" t="inlineStr">
        <is>
          <t>Broker fees</t>
        </is>
      </c>
      <c r="B6" s="4" t="inlineStr">
        <is>
          <t xml:space="preserve">The following table is a rollforward of the broker fee balance for the periods indicated (in thousands): Balance as of June 30, 2021 $ 19,254 Additions 25 Amortization (1,625) Write-offs (366) Balance as of December 31, 2021 $ 17,288 </t>
        </is>
      </c>
    </row>
    <row r="7">
      <c r="A7" s="4" t="inlineStr">
        <is>
          <t>Estimated revenue expected to be recognized</t>
        </is>
      </c>
      <c r="B7" s="4" t="inlineStr">
        <is>
          <t xml:space="preserve">Estimated revenue expected to be recognized in the future related to deferred franchise fees for open salons as of December 31, 2021 is as follows (in thousands): Remainder of 2022 $ 3,034 2023 5,724 2024 5,489 2025 5,096 2026 4,630 Thereafter 11,685 Total $ 35,6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Dec. 31, 2021</t>
        </is>
      </c>
      <c r="C1" s="2" t="inlineStr">
        <is>
          <t>Jun. 30, 2021</t>
        </is>
      </c>
    </row>
    <row r="2">
      <c r="A2" s="3" t="inlineStr">
        <is>
          <t>Current assets:</t>
        </is>
      </c>
    </row>
    <row r="3">
      <c r="A3" s="4" t="inlineStr">
        <is>
          <t>Cash and cash equivalents</t>
        </is>
      </c>
      <c r="B3" s="6" t="n">
        <v>35442</v>
      </c>
      <c r="C3" s="6" t="n">
        <v>19191</v>
      </c>
    </row>
    <row r="4">
      <c r="A4" s="4" t="inlineStr">
        <is>
          <t>Receivables, net</t>
        </is>
      </c>
      <c r="B4" s="5" t="n">
        <v>16624</v>
      </c>
      <c r="C4" s="5" t="n">
        <v>27372</v>
      </c>
    </row>
    <row r="5">
      <c r="A5" s="4" t="inlineStr">
        <is>
          <t>Inventories</t>
        </is>
      </c>
      <c r="B5" s="5" t="n">
        <v>16008</v>
      </c>
      <c r="C5" s="5" t="n">
        <v>22993</v>
      </c>
    </row>
    <row r="6">
      <c r="A6" s="4" t="inlineStr">
        <is>
          <t>Other current assets</t>
        </is>
      </c>
      <c r="B6" s="5" t="n">
        <v>15439</v>
      </c>
      <c r="C6" s="5" t="n">
        <v>17103</v>
      </c>
    </row>
    <row r="7">
      <c r="A7" s="4" t="inlineStr">
        <is>
          <t>Total current assets</t>
        </is>
      </c>
      <c r="B7" s="5" t="n">
        <v>83513</v>
      </c>
      <c r="C7" s="5" t="n">
        <v>86659</v>
      </c>
    </row>
    <row r="8">
      <c r="A8" s="4" t="inlineStr">
        <is>
          <t>Property and equipment, net</t>
        </is>
      </c>
      <c r="B8" s="5" t="n">
        <v>22244</v>
      </c>
      <c r="C8" s="5" t="n">
        <v>23113</v>
      </c>
    </row>
    <row r="9">
      <c r="A9" s="4" t="inlineStr">
        <is>
          <t>Goodwill</t>
        </is>
      </c>
      <c r="B9" s="5" t="n">
        <v>229028</v>
      </c>
      <c r="C9" s="5" t="n">
        <v>229582</v>
      </c>
    </row>
    <row r="10">
      <c r="A10" s="4" t="inlineStr">
        <is>
          <t>Other intangibles, net</t>
        </is>
      </c>
      <c r="B10" s="5" t="n">
        <v>3474</v>
      </c>
      <c r="C10" s="5" t="n">
        <v>3761</v>
      </c>
    </row>
    <row r="11">
      <c r="A11" s="4" t="inlineStr">
        <is>
          <t>Right of use asset (Note 7)</t>
        </is>
      </c>
      <c r="B11" s="5" t="n">
        <v>548598</v>
      </c>
      <c r="C11" s="5" t="n">
        <v>611880</v>
      </c>
    </row>
    <row r="12">
      <c r="A12" s="4" t="inlineStr">
        <is>
          <t>Other assets</t>
        </is>
      </c>
      <c r="B12" s="5" t="n">
        <v>39301</v>
      </c>
      <c r="C12" s="5" t="n">
        <v>41388</v>
      </c>
    </row>
    <row r="13">
      <c r="A13" s="4" t="inlineStr">
        <is>
          <t>Total assets</t>
        </is>
      </c>
      <c r="B13" s="5" t="n">
        <v>926158</v>
      </c>
      <c r="C13" s="5" t="n">
        <v>996383</v>
      </c>
    </row>
    <row r="14">
      <c r="A14" s="3" t="inlineStr">
        <is>
          <t>Current liabilities:</t>
        </is>
      </c>
    </row>
    <row r="15">
      <c r="A15" s="4" t="inlineStr">
        <is>
          <t>Accounts payable</t>
        </is>
      </c>
      <c r="B15" s="5" t="n">
        <v>18579</v>
      </c>
      <c r="C15" s="5" t="n">
        <v>27157</v>
      </c>
    </row>
    <row r="16">
      <c r="A16" s="4" t="inlineStr">
        <is>
          <t>Accrued expenses</t>
        </is>
      </c>
      <c r="B16" s="5" t="n">
        <v>39041</v>
      </c>
      <c r="C16" s="5" t="n">
        <v>54857</v>
      </c>
    </row>
    <row r="17">
      <c r="A17" s="4" t="inlineStr">
        <is>
          <t>Short-term lease liability (Note 7)</t>
        </is>
      </c>
      <c r="B17" s="5" t="n">
        <v>110597</v>
      </c>
      <c r="C17" s="5" t="n">
        <v>116471</v>
      </c>
    </row>
    <row r="18">
      <c r="A18" s="4" t="inlineStr">
        <is>
          <t>Total current liabilities</t>
        </is>
      </c>
      <c r="B18" s="5" t="n">
        <v>168217</v>
      </c>
      <c r="C18" s="5" t="n">
        <v>198485</v>
      </c>
    </row>
    <row r="19">
      <c r="A19" s="4" t="inlineStr">
        <is>
          <t>Long-term debt, net (Note 8)</t>
        </is>
      </c>
      <c r="B19" s="5" t="n">
        <v>194177</v>
      </c>
      <c r="C19" s="5" t="n">
        <v>186911</v>
      </c>
    </row>
    <row r="20">
      <c r="A20" s="4" t="inlineStr">
        <is>
          <t>Long-term lease liability (Note 7)</t>
        </is>
      </c>
      <c r="B20" s="5" t="n">
        <v>457924</v>
      </c>
      <c r="C20" s="5" t="n">
        <v>518866</v>
      </c>
    </row>
    <row r="21">
      <c r="A21" s="4" t="inlineStr">
        <is>
          <t>Other non-current liabilities</t>
        </is>
      </c>
      <c r="B21" s="5" t="n">
        <v>67552</v>
      </c>
      <c r="C21" s="5" t="n">
        <v>75075</v>
      </c>
    </row>
    <row r="22">
      <c r="A22" s="4" t="inlineStr">
        <is>
          <t>Total liabilities</t>
        </is>
      </c>
      <c r="B22" s="5" t="n">
        <v>887870</v>
      </c>
      <c r="C22" s="5" t="n">
        <v>979337</v>
      </c>
    </row>
    <row r="23">
      <c r="A23" s="4" t="inlineStr">
        <is>
          <t>Commitments and contingencies (Note 5)</t>
        </is>
      </c>
      <c r="B23" s="4" t="inlineStr">
        <is>
          <t xml:space="preserve"> </t>
        </is>
      </c>
      <c r="C23" s="4" t="inlineStr">
        <is>
          <t xml:space="preserve"> </t>
        </is>
      </c>
    </row>
    <row r="24">
      <c r="A24" s="3" t="inlineStr">
        <is>
          <t>Shareholders' equity:</t>
        </is>
      </c>
    </row>
    <row r="25">
      <c r="A25" s="4" t="inlineStr">
        <is>
          <t>Common stock, $0.05 par value; issued and outstanding 45,490,074 and 35,795,844 common shares at December 31, 2021 and June 30, 2021, respectively</t>
        </is>
      </c>
      <c r="B25" s="5" t="n">
        <v>2277</v>
      </c>
      <c r="C25" s="5" t="n">
        <v>1790</v>
      </c>
    </row>
    <row r="26">
      <c r="A26" s="4" t="inlineStr">
        <is>
          <t>Additional paid-in capital</t>
        </is>
      </c>
      <c r="B26" s="5" t="n">
        <v>61601</v>
      </c>
      <c r="C26" s="5" t="n">
        <v>25102</v>
      </c>
    </row>
    <row r="27">
      <c r="A27" s="4" t="inlineStr">
        <is>
          <t>Accumulated other comprehensive income</t>
        </is>
      </c>
      <c r="B27" s="5" t="n">
        <v>9105</v>
      </c>
      <c r="C27" s="5" t="n">
        <v>9543</v>
      </c>
    </row>
    <row r="28">
      <c r="A28" s="4" t="inlineStr">
        <is>
          <t>Accumulated deficit</t>
        </is>
      </c>
      <c r="B28" s="5" t="n">
        <v>-34695</v>
      </c>
      <c r="C28" s="5" t="n">
        <v>-19389</v>
      </c>
    </row>
    <row r="29">
      <c r="A29" s="4" t="inlineStr">
        <is>
          <t>Total shareholders' equity</t>
        </is>
      </c>
      <c r="B29" s="5" t="n">
        <v>38288</v>
      </c>
      <c r="C29" s="5" t="n">
        <v>17046</v>
      </c>
    </row>
    <row r="30">
      <c r="A30" s="4" t="inlineStr">
        <is>
          <t>Total liabilities and shareholders' equity</t>
        </is>
      </c>
      <c r="B30" s="6" t="n">
        <v>926158</v>
      </c>
      <c r="C30" s="6" t="n">
        <v>996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Dec. 31, 2021</t>
        </is>
      </c>
    </row>
    <row r="3">
      <c r="A3" s="3" t="inlineStr">
        <is>
          <t>Stockholders' Equity Note [Abstract]</t>
        </is>
      </c>
    </row>
    <row r="4">
      <c r="A4" s="4" t="inlineStr">
        <is>
          <t>Share-based Equity Awards Granted</t>
        </is>
      </c>
      <c r="B4" s="4" t="inlineStr">
        <is>
          <t xml:space="preserve">During the three and six months ended December 31, 2021, the Company granted various equity awards including RSUs, SOs, and SARs as follows: Three Months Ended December 31, 2021 Six Months Ended December 31, 2021 Restricted stock units (RSUs) 770,309 773,296 Stock options (SOs) 537,500 537,500 Stock appreciation rights (SARs) 487,500 48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Dec. 31, 2021</t>
        </is>
      </c>
    </row>
    <row r="3">
      <c r="A3" s="3" t="inlineStr">
        <is>
          <t>Income Tax Disclosure [Abstract]</t>
        </is>
      </c>
    </row>
    <row r="4">
      <c r="A4" s="4" t="inlineStr">
        <is>
          <t>Summary of income tax benefits and corresponding effective tax rates</t>
        </is>
      </c>
      <c r="B4" s="4" t="inlineStr">
        <is>
          <t>A summary of income tax benefits and corresponding effective tax rates is as follows: Three Months Ended December 31, Six Months Ended December 31, 2021 2020 2021 2020 (Dollars in thousands) Income tax benefit $ 164 $ 400 $ 213 $ 1,035 Effective tax rate 3.2 % 1.2 % 1.4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Dec. 31, 2021</t>
        </is>
      </c>
    </row>
    <row r="3">
      <c r="A3" s="3" t="inlineStr">
        <is>
          <t>Cash and Cash Equivalents [Abstract]</t>
        </is>
      </c>
    </row>
    <row r="4">
      <c r="A4" s="4" t="inlineStr">
        <is>
          <t>Schedule of cash and cash equivalents</t>
        </is>
      </c>
      <c r="B4" s="4" t="inlineStr">
        <is>
          <t>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December 31, June 30, (Dollars in thousands) Cash and cash equivalents $ 35,442 $ 19,191 Restricted cash, included in other current assets (1) 9,929 9,961 Total cash, cash equivalents and restricted cash $ 45,371 $ 29,15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December 31, June 30, (Dollars in thousands) Cash and cash equivalents $ 35,442 $ 19,191 Restricted cash, included in other current assets (1) 9,929 9,961 Total cash, cash equivalents and restricted cash $ 45,371 $ 29,15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chedule of Real Estate Taxes and Other Occupancy Expenses</t>
        </is>
      </c>
      <c r="B4" s="4" t="inlineStr">
        <is>
          <t>Total rent includes the following: Three Months Ended December 31, Six Months Ended December 31, 2021 2020 2021 2020 (Dollars in thousands) Office and warehouse rent $ 1,248 $ 1,194 $ 2,917 $ 2,397 Lease termination expense (1) 238 1,117 1,578 6,670 Lease liability benefit (2) (496) (2,226) (2,927) (8,286) Franchise salon rent 246 440 575 1,158 Company-owned salon rent 1,852 12,377 2,748 24,188 Total $ 3,088 $ 12,902 $ 4,891 $ 26,127 _______________________________________________________________________________ (1) During the three months ended December 31, 2021, the Company incurred costs of $0.2 million to exit salons before the lease end date in order to relieve the Company of future lease obligations. During the six months ended December 31, 2021, the Company paid $0.9 million to exit its distribution centers before the lease end dates and incurred costs of $0.7 million to exit salons before the lease end date in order to relieve the Company of future lease obligations. For the three and six months ended December 31, 2020, lease termination fees includes $2.2 and $4.6 million, respectively, of early termination payments to close salons before the lease end date to relieve the Company of future lease obligations and $(1.1) and $2.0 million, respectively, of adjustments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t>
        </is>
      </c>
    </row>
    <row r="5">
      <c r="A5" s="4" t="inlineStr">
        <is>
          <t>Lessor, Future Operating Lease Commitments</t>
        </is>
      </c>
      <c r="B5" s="4" t="inlineStr">
        <is>
          <t xml:space="preserve">As of December 31,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2 $ 64,122 $ 2,548 $ 1,163 $ 67,833 $ (64,122) $ 3,711 2023 116,691 4,361 2,365 123,417 (116,691) 6,726 2024 102,001 2,579 1,486 106,066 (102,001) 4,065 2025 85,465 808 1,525 87,798 (85,465) 2,333 2026 72,253 447 1,563 74,263 (72,253) 2,010 Thereafter 180,236 499 6,498 187,233 (180,236) 6,997 Total future obligations $ 620,768 $ 11,242 $ 14,600 $ 646,610 $ (620,768) $ 25,842 Less amounts representing interest 75,330 619 2,140 78,089 Present value of lease liabilities $ 545,438 $ 10,623 $ 12,460 $ 568,521 Less current lease liabilities 104,122 4,606 1,869 110,597 Long-term lease liabilities $ 441,316 $ 6,017 $ 10,591 $ 457,924 </t>
        </is>
      </c>
    </row>
    <row r="6">
      <c r="A6" s="4" t="inlineStr">
        <is>
          <t>Lessee, Future Operating Lease Commitments</t>
        </is>
      </c>
      <c r="B6" s="4" t="inlineStr">
        <is>
          <t xml:space="preserve">As of December 31,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2 $ 64,122 $ 2,548 $ 1,163 $ 67,833 $ (64,122) $ 3,711 2023 116,691 4,361 2,365 123,417 (116,691) 6,726 2024 102,001 2,579 1,486 106,066 (102,001) 4,065 2025 85,465 808 1,525 87,798 (85,465) 2,333 2026 72,253 447 1,563 74,263 (72,253) 2,010 Thereafter 180,236 499 6,498 187,233 (180,236) 6,997 Total future obligations $ 620,768 $ 11,242 $ 14,600 $ 646,610 $ (620,768) $ 25,842 Less amounts representing interest 75,330 619 2,140 78,089 Present value of lease liabilities $ 545,438 $ 10,623 $ 12,460 $ 568,521 Less current lease liabilities 104,122 4,606 1,869 110,597 Long-term lease liabilities $ 441,316 $ 6,017 $ 10,591 $ 457,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Dec. 31, 2021</t>
        </is>
      </c>
    </row>
    <row r="3">
      <c r="A3" s="3" t="inlineStr">
        <is>
          <t>Debt Disclosure [Abstract]</t>
        </is>
      </c>
    </row>
    <row r="4">
      <c r="A4" s="4" t="inlineStr">
        <is>
          <t>Schedule of long-term debt</t>
        </is>
      </c>
      <c r="B4" s="4" t="inlineStr">
        <is>
          <t xml:space="preserve">The Company's long-term debt consists of the following: Revolving Credit Facility Maturity Date December 31, December 31, June 30, (Fiscal Year) (Interest rate %) (Dollars in thousands) Revolving credit facility 2023 5.125% $ 194,177 $ 186,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chedule of fair value impairments</t>
        </is>
      </c>
      <c r="B4" s="4" t="inlineStr">
        <is>
          <t>The following impairments were based on fair values using Level 3 inputs: Three Months Ended December 31, Six Months Ended December 31, 2021 2020 2021 2020 (Dollars in thousands) Long-lived asset impairment (1) $ 52 $ 3,160 $ 215 $ 8,984 _______________________________________________________________________________ (1) See Note 1 to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Schedule of reportable operating segment salons</t>
        </is>
      </c>
      <c r="B4" s="4" t="inlineStr">
        <is>
          <t>The Company's reportable operating segments consisted of the following salons: December 31, June 30, FRANCHISE SALONS: SmartStyle/Cost Cutters in Walmart Stores 1,676 1,666 Supercuts 2,345 2,386 Portfolio Brands 1,386 1,357 Total North American salons 5,407 5,409 Total International salons (1) 146 154 Total Franchise salons 5,553 5,563 as a percent of total Franchise and Company-owned salons 97.4 % 95.3 % COMPANY-OWNED SALONS: SmartStyle/Cost Cutters in Walmart Stores 63 91 Supercuts 22 35 Portfolio Brands 65 150 Total Company-owned salons 150 276 as a percent of total Franchise and Company-owned salons 2.6 % 4.7 % OWNERSHIP INTEREST LOCATIONS: Equity ownership interest locations 76 78 Grand Total, System-wide 5,779 5,917 _______________________________________________________________________________ (1) Canadian and Puerto Rican salons are included in the North American salon totals.</t>
        </is>
      </c>
    </row>
    <row r="5">
      <c r="A5" s="4" t="inlineStr">
        <is>
          <t>Schedule of summarized financial information of reportable operating segments</t>
        </is>
      </c>
      <c r="B5" s="4" t="inlineStr">
        <is>
          <t>Financial information concerning the Company's reportable operating segments is shown in the following tables: Three Months Ended December 31, 2021 Franchise Company-owned Consolidated (Dollars in thousands) Revenues: Royalties $ 16,125 $ — $ 16,125 Fees 4,867 — 4,867 Product sales to franchisees 2,428 — 2,428 Advertising fund contributions 8,021 — 8,021 Franchise rental income 33,772 — 33,772 Company-owned salon revenue — 5,043 5,043 Total revenue 65,213 5,043 70,256 Operating expenses: Cost of product sales to franchisees 3,419 — 3,419 General and administrative 14,922 1,062 15,984 Rent 1,355 1,733 3,088 Advertising fund expense 8,021 — 8,021 Franchise rent expense 33,772 — 33,772 Company-owned salon expense — 5,067 5,067 Depreciation and amortization 1,503 477 1,980 Long-lived asset impairment 128 (76) 52 Total operating expenses 63,120 8,263 71,383 Operating income (loss) $ 2,093 $ (3,220) $ (1,127) Three Months Ended December 31, 2020 Franchise Company-owned Consolidated (Dollars in thousands) Revenues: Royalties $ 12,749 $ — $ 12,749 Fees 2,438 — 2,438 Product sales to franchisees 14,236 — 14,236 Advertising fund contributions 4,715 — 4,715 Franchise rental income 32,285 — 32,285 Company-owned salon revenue — 37,897 37,897 Total revenue 66,423 37,897 104,320 Operating expenses: Cost of product sales to franchisees 11,324 — 11,324 General and administrative 24,255 2,435 26,690 Rent 1,058 11,844 12,902 Advertising fund expense 4,715 — 4,715 Franchise rent expense 32,285 — 32,285 Company-owned salon expense — 33,611 33,611 Depreciation and amortization 2,077 4,311 6,388 Long-lived asset impairment 94 3,066 3,160 Total operating expenses 75,808 55,267 131,075 Operating loss $ (9,385) $ (17,370) $ (26,755) Six Months Ended December 31, 2021 Franchise Company-owned Consolidated (Dollars in thousands) Revenues: Royalties $ 32,726 $ — $ 32,726 Fees 8,132 — 8,132 Product sales to franchisees 10,436 — 10,436 Advertising fund contributions 16,136 — 16,136 Franchise rental income 67,534 — 67,534 Company-owned salon revenue — 13,048 13,048 Total revenue 134,964 13,048 148,012 Operating expenses: Cost of product sales to franchisees 11,532 — 11,532 General and administrative 36,165 1,608 37,773 Rent 3,032 1,859 4,891 Advertising fund expense 16,136 — 16,136 Franchise rent expense 67,534 — 67,534 Company-owned salon expense — 13,011 13,011 Depreciation and amortization 3,125 724 3,849 Long-lived asset impairment 128 87 215 Total operating expenses 137,652 17,289 154,941 Operating loss $ (2,688) $ (4,241) $ (6,929) Six Months Ended December 31, 2020 Franchise Company-owned Consolidated (Dollars in thousands) Revenues: Royalties $ 24,154 $ — $ 24,154 Fees 4,480 — 4,480 Product sales to franchisees 27,978 — 27,978 Advertising fund contributions 9,224 — 9,224 Franchise rental income 64,568 — 64,568 Company-owned salon revenue — 85,312 85,312 Total revenue 130,404 85,312 215,716 Operating expenses: Cost of product sales to franchisees 22,003 — 22,003 General and administrative 47,426 5,411 52,837 Rent 2,337 23,790 26,127 Advertising fund expense 9,224 — 9,224 Franchise rent expense 64,568 — 64,568 Company-owned salon expense — 76,554 76,554 Depreciation and amortization 4,371 9,393 13,764 Long-lived asset impairment 704 8,280 8,984 Total operating expenses 150,633 123,428 274,061 Operating loss $ (20,229) $ (38,116) $ (58,3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OF UNAUDITED INTERIM CONDENSED CONSOLIDATED FINANCIAL STATEMENTS AND SUMMARY OF SIGNIFICANT ACCOUNTING POLICIES - COVID-19 Impact (Details) - USD ($) $ in Millions</t>
        </is>
      </c>
      <c r="B1" s="2" t="inlineStr">
        <is>
          <t>6 Months Ended</t>
        </is>
      </c>
      <c r="D1" s="2" t="inlineStr">
        <is>
          <t>12 Months Ended</t>
        </is>
      </c>
    </row>
    <row r="2">
      <c r="B2" s="2" t="inlineStr">
        <is>
          <t>Dec. 31, 2021</t>
        </is>
      </c>
      <c r="C2" s="2" t="inlineStr">
        <is>
          <t>Dec. 31, 2020</t>
        </is>
      </c>
      <c r="D2" s="2" t="inlineStr">
        <is>
          <t>Jun. 30, 2021</t>
        </is>
      </c>
    </row>
    <row r="3">
      <c r="A3" s="3" t="inlineStr">
        <is>
          <t>Accounting Changes and Error Corrections [Abstract]</t>
        </is>
      </c>
    </row>
    <row r="4">
      <c r="A4" s="4" t="inlineStr">
        <is>
          <t>Employee retention tax credit</t>
        </is>
      </c>
      <c r="D4" s="8" t="n">
        <v>1.5</v>
      </c>
    </row>
    <row r="5">
      <c r="A5" s="4" t="inlineStr">
        <is>
          <t>Canada Emergency Wage Subsidy</t>
        </is>
      </c>
      <c r="B5" s="8" t="n">
        <v>1.4</v>
      </c>
      <c r="C5" s="8" t="n">
        <v>1.6</v>
      </c>
    </row>
    <row r="6">
      <c r="A6" s="4" t="inlineStr">
        <is>
          <t>Canada Emergency Rent Subsidy</t>
        </is>
      </c>
      <c r="B6" s="8" t="n">
        <v>1.2</v>
      </c>
      <c r="C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OF UNAUDITED INTERIM CONDENSED CONSOLIDATED FINANCIAL STATEMENTS AND SUMMARY OF SIGNIFICANT ACCOUNTING POLICIES - Inventories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egment Reporting Information [Line Items]</t>
        </is>
      </c>
    </row>
    <row r="4">
      <c r="A4" s="4" t="inlineStr">
        <is>
          <t>Inventory valuation reserves</t>
        </is>
      </c>
      <c r="B4" s="8" t="n">
        <v>7.8</v>
      </c>
      <c r="D4" s="8" t="n">
        <v>7.8</v>
      </c>
      <c r="F4" s="8" t="n">
        <v>11.8</v>
      </c>
    </row>
    <row r="5">
      <c r="A5" s="4" t="inlineStr">
        <is>
          <t>Company-owned</t>
        </is>
      </c>
    </row>
    <row r="6">
      <c r="A6" s="3" t="inlineStr">
        <is>
          <t>Segment Reporting Information [Line Items]</t>
        </is>
      </c>
    </row>
    <row r="7">
      <c r="A7" s="4" t="inlineStr">
        <is>
          <t>Inventory write-down</t>
        </is>
      </c>
      <c r="B7" s="8" t="n">
        <v>1.2</v>
      </c>
      <c r="C7" s="8" t="n">
        <v>1.1</v>
      </c>
      <c r="D7" s="8" t="n">
        <v>1.5</v>
      </c>
      <c r="E7" s="8" t="n">
        <v>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OF UNAUDITED INTERIM CONDENSED CONSOLIDATED FINANCIAL STATEMENTS AND SUMMARY OF SIGNIFICANT ACCOUNTING POLICIES - Goodwill (Details) - USD ($) $ in Thousands</t>
        </is>
      </c>
      <c r="B1" s="2" t="inlineStr">
        <is>
          <t>6 Months Ended</t>
        </is>
      </c>
      <c r="C1" s="2" t="inlineStr">
        <is>
          <t>12 Months Ended</t>
        </is>
      </c>
    </row>
    <row r="2">
      <c r="B2" s="2" t="inlineStr">
        <is>
          <t>Dec. 31, 2021</t>
        </is>
      </c>
      <c r="C2" s="2" t="inlineStr">
        <is>
          <t>Jun. 30, 2021</t>
        </is>
      </c>
    </row>
    <row r="3">
      <c r="A3" s="3" t="inlineStr">
        <is>
          <t>Fair Value Measurement Inputs and Valuation Techniques [Line Items]</t>
        </is>
      </c>
    </row>
    <row r="4">
      <c r="A4" s="4" t="inlineStr">
        <is>
          <t>Goodwill</t>
        </is>
      </c>
      <c r="B4" s="6" t="n">
        <v>229028</v>
      </c>
      <c r="C4" s="6" t="n">
        <v>229582</v>
      </c>
    </row>
    <row r="5">
      <c r="A5" s="4" t="inlineStr">
        <is>
          <t>Percentage of fair value in excess of carrying amount</t>
        </is>
      </c>
      <c r="C5" s="4" t="inlineStr">
        <is>
          <t>30.00%</t>
        </is>
      </c>
    </row>
    <row r="6">
      <c r="A6" s="4" t="inlineStr">
        <is>
          <t>Discount rate</t>
        </is>
      </c>
    </row>
    <row r="7">
      <c r="A7" s="3" t="inlineStr">
        <is>
          <t>Fair Value Measurement Inputs and Valuation Techniques [Line Items]</t>
        </is>
      </c>
    </row>
    <row r="8">
      <c r="A8" s="4" t="inlineStr">
        <is>
          <t>Goodwill, measurement input</t>
        </is>
      </c>
      <c r="B8" s="4" t="inlineStr">
        <is>
          <t>18.50%</t>
        </is>
      </c>
      <c r="C8" s="4" t="inlineStr">
        <is>
          <t>14.00%</t>
        </is>
      </c>
    </row>
    <row r="9">
      <c r="A9" s="4" t="inlineStr">
        <is>
          <t>Franchise Reporting Unit</t>
        </is>
      </c>
    </row>
    <row r="10">
      <c r="A10" s="3" t="inlineStr">
        <is>
          <t>Fair Value Measurement Inputs and Valuation Techniques [Line Items]</t>
        </is>
      </c>
    </row>
    <row r="11">
      <c r="A11" s="4" t="inlineStr">
        <is>
          <t>Goodwill</t>
        </is>
      </c>
      <c r="B11" s="6" t="n">
        <v>229000</v>
      </c>
      <c r="C11" s="6" t="n">
        <v>229600</v>
      </c>
    </row>
    <row r="12">
      <c r="A12" s="4" t="inlineStr">
        <is>
          <t>Percentage of fair value in excess of carrying amount</t>
        </is>
      </c>
      <c r="B12" s="4" t="inlineStr">
        <is>
          <t>1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Dec. 31, 2021</t>
        </is>
      </c>
      <c r="C1" s="2" t="inlineStr">
        <is>
          <t>Jun. 30, 2021</t>
        </is>
      </c>
    </row>
    <row r="2">
      <c r="A2" s="3" t="inlineStr">
        <is>
          <t>Statement of Financial Position [Abstract]</t>
        </is>
      </c>
    </row>
    <row r="3">
      <c r="A3" s="4" t="inlineStr">
        <is>
          <t>Common stock par value (in dollars per share)</t>
        </is>
      </c>
      <c r="B3" s="7" t="n">
        <v>0.05</v>
      </c>
      <c r="C3" s="7" t="n">
        <v>0.05</v>
      </c>
    </row>
    <row r="4">
      <c r="A4" s="4" t="inlineStr">
        <is>
          <t>Common stock issued (in shares)</t>
        </is>
      </c>
      <c r="B4" s="5" t="n">
        <v>45490074</v>
      </c>
      <c r="C4" s="5" t="n">
        <v>35795844</v>
      </c>
    </row>
    <row r="5">
      <c r="A5" s="4" t="inlineStr">
        <is>
          <t>Common stock outstanding (in shares)</t>
        </is>
      </c>
      <c r="B5" s="5" t="n">
        <v>45490074</v>
      </c>
      <c r="C5" s="5" t="n">
        <v>35795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F UNAUDITED INTERIM CONDENSED CONSOLIDATED FINANCIAL STATEMENTS AND SUMMARY OF SIGNIFICANT ACCOUNTING POLICIES - Depreciation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ccounting Policies [Abstract]</t>
        </is>
      </c>
    </row>
    <row r="4">
      <c r="A4" s="4" t="inlineStr">
        <is>
          <t>Depreciation expense, asset retirement obligation</t>
        </is>
      </c>
      <c r="B4" s="8" t="n">
        <v>0.3</v>
      </c>
      <c r="C4" s="8" t="n">
        <v>1.4</v>
      </c>
      <c r="D4" s="8" t="n">
        <v>0.6</v>
      </c>
      <c r="E4" s="8" t="n">
        <v>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5" customWidth="1" min="2" max="2"/>
  </cols>
  <sheetData>
    <row r="1">
      <c r="A1" s="1" t="inlineStr">
        <is>
          <t>REVENUE RECOGNITION - Revenue Recognized (Details)</t>
        </is>
      </c>
      <c r="B1" s="2" t="inlineStr">
        <is>
          <t>6 Months Ended</t>
        </is>
      </c>
    </row>
    <row r="2">
      <c r="B2" s="2" t="inlineStr">
        <is>
          <t>Dec. 31, 2021</t>
        </is>
      </c>
    </row>
    <row r="3">
      <c r="A3" s="4" t="inlineStr">
        <is>
          <t>Revenue recognized at a point in time</t>
        </is>
      </c>
    </row>
    <row r="4">
      <c r="A4" s="3" t="inlineStr">
        <is>
          <t>Disaggregation of Revenue [Line Items]</t>
        </is>
      </c>
    </row>
    <row r="5">
      <c r="A5" s="4" t="inlineStr">
        <is>
          <t>Performance obligations expected to be satisfied, expected timing</t>
        </is>
      </c>
      <c r="B5" s="4" t="inlineStr">
        <is>
          <t>30 to 90 days</t>
        </is>
      </c>
    </row>
    <row r="6">
      <c r="A6" s="4" t="inlineStr">
        <is>
          <t>Revenue recognized over time</t>
        </is>
      </c>
    </row>
    <row r="7">
      <c r="A7" s="3" t="inlineStr">
        <is>
          <t>Disaggregation of Revenue [Line Items]</t>
        </is>
      </c>
    </row>
    <row r="8">
      <c r="A8" s="4" t="inlineStr">
        <is>
          <t>Performance obligations expected to be satisfied, expected timing</t>
        </is>
      </c>
      <c r="B8" s="4" t="inlineStr">
        <is>
          <t>ten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Broker Fees and Deferred Revenue (Details) - USD ($) $ in Thousands</t>
        </is>
      </c>
      <c r="B1" s="2" t="inlineStr">
        <is>
          <t>Dec. 31, 2021</t>
        </is>
      </c>
      <c r="C1" s="2" t="inlineStr">
        <is>
          <t>Jun. 30, 2021</t>
        </is>
      </c>
    </row>
    <row r="2">
      <c r="A2" s="3" t="inlineStr">
        <is>
          <t>Revenue from Contract with Customer [Abstract]</t>
        </is>
      </c>
    </row>
    <row r="3">
      <c r="A3" s="4" t="inlineStr">
        <is>
          <t>Receivables from contracts with customers, net</t>
        </is>
      </c>
      <c r="B3" s="6" t="n">
        <v>9238</v>
      </c>
      <c r="C3" s="6" t="n">
        <v>19112</v>
      </c>
    </row>
    <row r="4">
      <c r="A4" s="4" t="inlineStr">
        <is>
          <t>Broker fees</t>
        </is>
      </c>
      <c r="B4" s="5" t="n">
        <v>17288</v>
      </c>
      <c r="C4" s="5" t="n">
        <v>19254</v>
      </c>
    </row>
    <row r="5">
      <c r="A5" s="3" t="inlineStr">
        <is>
          <t>Deferred revenue</t>
        </is>
      </c>
    </row>
    <row r="6">
      <c r="A6" s="4" t="inlineStr">
        <is>
          <t>Current</t>
        </is>
      </c>
      <c r="B6" s="5" t="n">
        <v>8049</v>
      </c>
      <c r="C6" s="5" t="n">
        <v>8164</v>
      </c>
    </row>
    <row r="7">
      <c r="A7" s="4" t="inlineStr">
        <is>
          <t>Non-current</t>
        </is>
      </c>
      <c r="B7" s="5" t="n">
        <v>33889</v>
      </c>
      <c r="C7" s="5" t="n">
        <v>38936</v>
      </c>
    </row>
    <row r="8">
      <c r="A8" s="4" t="inlineStr">
        <is>
          <t>Gift card liability</t>
        </is>
      </c>
    </row>
    <row r="9">
      <c r="A9" s="3" t="inlineStr">
        <is>
          <t>Deferred revenue</t>
        </is>
      </c>
    </row>
    <row r="10">
      <c r="A10" s="4" t="inlineStr">
        <is>
          <t>Current</t>
        </is>
      </c>
      <c r="B10" s="5" t="n">
        <v>2131</v>
      </c>
      <c r="C10" s="5" t="n">
        <v>2240</v>
      </c>
    </row>
    <row r="11">
      <c r="A11" s="4" t="inlineStr">
        <is>
          <t>Deferred franchise fees unopened salons</t>
        </is>
      </c>
    </row>
    <row r="12">
      <c r="A12" s="3" t="inlineStr">
        <is>
          <t>Deferred revenue</t>
        </is>
      </c>
    </row>
    <row r="13">
      <c r="A13" s="4" t="inlineStr">
        <is>
          <t>Current</t>
        </is>
      </c>
      <c r="B13" s="5" t="n">
        <v>21</v>
      </c>
      <c r="C13" s="5" t="n">
        <v>40</v>
      </c>
    </row>
    <row r="14">
      <c r="A14" s="4" t="inlineStr">
        <is>
          <t>Non-current</t>
        </is>
      </c>
      <c r="B14" s="5" t="n">
        <v>4128</v>
      </c>
      <c r="C14" s="5" t="n">
        <v>6571</v>
      </c>
    </row>
    <row r="15">
      <c r="A15" s="4" t="inlineStr">
        <is>
          <t>Deferred franchise fees open salons</t>
        </is>
      </c>
    </row>
    <row r="16">
      <c r="A16" s="3" t="inlineStr">
        <is>
          <t>Deferred revenue</t>
        </is>
      </c>
    </row>
    <row r="17">
      <c r="A17" s="4" t="inlineStr">
        <is>
          <t>Current</t>
        </is>
      </c>
      <c r="B17" s="5" t="n">
        <v>5897</v>
      </c>
      <c r="C17" s="5" t="n">
        <v>5884</v>
      </c>
    </row>
    <row r="18">
      <c r="A18" s="4" t="inlineStr">
        <is>
          <t>Non-current</t>
        </is>
      </c>
      <c r="B18" s="6" t="n">
        <v>29761</v>
      </c>
      <c r="C18" s="6" t="n">
        <v>323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REVENUE RECOGNITION - Allowance For Doubtful Accounts (Details) $ in Thousands</t>
        </is>
      </c>
      <c r="B1" s="2" t="inlineStr">
        <is>
          <t>6 Months Ended</t>
        </is>
      </c>
    </row>
    <row r="2">
      <c r="B2" s="2" t="inlineStr">
        <is>
          <t>Dec. 31, 2021USD ($)</t>
        </is>
      </c>
    </row>
    <row r="3">
      <c r="A3" s="3" t="inlineStr">
        <is>
          <t>Revenue from Contract with Customer [Abstract]</t>
        </is>
      </c>
    </row>
    <row r="4">
      <c r="A4" s="4" t="inlineStr">
        <is>
          <t>Balance as of June 30, 2021</t>
        </is>
      </c>
      <c r="B4" s="6" t="n">
        <v>7774</v>
      </c>
    </row>
    <row r="5">
      <c r="A5" s="4" t="inlineStr">
        <is>
          <t>Provision for doubtful accounts</t>
        </is>
      </c>
      <c r="B5" s="5" t="n">
        <v>-41</v>
      </c>
    </row>
    <row r="6">
      <c r="A6" s="4" t="inlineStr">
        <is>
          <t>Provision for franchisee rent</t>
        </is>
      </c>
      <c r="B6" s="5" t="n">
        <v>811</v>
      </c>
    </row>
    <row r="7">
      <c r="A7" s="4" t="inlineStr">
        <is>
          <t>Reclass of accrued rent</t>
        </is>
      </c>
      <c r="B7" s="5" t="n">
        <v>396</v>
      </c>
    </row>
    <row r="8">
      <c r="A8" s="4" t="inlineStr">
        <is>
          <t>Write-offs</t>
        </is>
      </c>
      <c r="B8" s="5" t="n">
        <v>-589</v>
      </c>
    </row>
    <row r="9">
      <c r="A9" s="4" t="inlineStr">
        <is>
          <t>Balance as of December 31, 2021</t>
        </is>
      </c>
      <c r="B9" s="6" t="n">
        <v>83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REVENUE RECOGNITION - Broker Fee Balance (Details) $ in Thousands</t>
        </is>
      </c>
      <c r="B1" s="2" t="inlineStr">
        <is>
          <t>6 Months Ended</t>
        </is>
      </c>
    </row>
    <row r="2">
      <c r="B2" s="2" t="inlineStr">
        <is>
          <t>Dec. 31, 2021USD ($)</t>
        </is>
      </c>
    </row>
    <row r="3">
      <c r="A3" s="3" t="inlineStr">
        <is>
          <t>Change In Deferred Costs [Roll Forward]</t>
        </is>
      </c>
    </row>
    <row r="4">
      <c r="A4" s="4" t="inlineStr">
        <is>
          <t>Balance as of June 30, 2021</t>
        </is>
      </c>
      <c r="B4" s="6" t="n">
        <v>19254</v>
      </c>
    </row>
    <row r="5">
      <c r="A5" s="4" t="inlineStr">
        <is>
          <t>Additions</t>
        </is>
      </c>
      <c r="B5" s="5" t="n">
        <v>25</v>
      </c>
    </row>
    <row r="6">
      <c r="A6" s="4" t="inlineStr">
        <is>
          <t>Amortization</t>
        </is>
      </c>
      <c r="B6" s="5" t="n">
        <v>-1625</v>
      </c>
    </row>
    <row r="7">
      <c r="A7" s="4" t="inlineStr">
        <is>
          <t>Write-offs</t>
        </is>
      </c>
      <c r="B7" s="5" t="n">
        <v>-366</v>
      </c>
    </row>
    <row r="8">
      <c r="A8" s="4" t="inlineStr">
        <is>
          <t>Balance as of December 31, 2021</t>
        </is>
      </c>
      <c r="B8" s="6" t="n">
        <v>172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duction in deferred franchise fees due to terminated development agreements</t>
        </is>
      </c>
      <c r="B4" s="8" t="n">
        <v>1.5</v>
      </c>
      <c r="D4" s="8" t="n">
        <v>1.7</v>
      </c>
    </row>
    <row r="5">
      <c r="A5" s="4" t="inlineStr">
        <is>
          <t>Franchise Fees</t>
        </is>
      </c>
    </row>
    <row r="6">
      <c r="A6" s="3" t="inlineStr">
        <is>
          <t>Disaggregation of Revenue [Line Items]</t>
        </is>
      </c>
    </row>
    <row r="7">
      <c r="A7" s="4" t="inlineStr">
        <is>
          <t>Revenues</t>
        </is>
      </c>
      <c r="B7" s="8" t="n">
        <v>1.6</v>
      </c>
      <c r="C7" s="8" t="n">
        <v>1.6</v>
      </c>
      <c r="D7" s="8" t="n">
        <v>3.2</v>
      </c>
      <c r="E7" s="8" t="n">
        <v>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Future Estimated Expected Revenue (Details) $ in Thousands</t>
        </is>
      </c>
      <c r="B1" s="2" t="inlineStr">
        <is>
          <t>Dec. 31, 2021USD ($)</t>
        </is>
      </c>
    </row>
    <row r="2">
      <c r="A2" s="3" t="inlineStr">
        <is>
          <t>Revenue from Contract with Customer [Abstract]</t>
        </is>
      </c>
    </row>
    <row r="3">
      <c r="A3" s="4" t="inlineStr">
        <is>
          <t>Performance obligations expected to be satisfied</t>
        </is>
      </c>
      <c r="B3" s="6" t="n">
        <v>35658</v>
      </c>
    </row>
    <row r="4">
      <c r="A4" s="4" t="inlineStr">
        <is>
          <t>Revenue, Remaining Performance Obligation, Expected Timing of Satisfaction, Start Date [Axis]: 2022-01-01</t>
        </is>
      </c>
    </row>
    <row r="5">
      <c r="A5" s="3" t="inlineStr">
        <is>
          <t>Revenue from Contract with Customer [Abstract]</t>
        </is>
      </c>
    </row>
    <row r="6">
      <c r="A6" s="4" t="inlineStr">
        <is>
          <t>Performance obligations expected to be satisfied</t>
        </is>
      </c>
      <c r="B6" s="6" t="n">
        <v>3034</v>
      </c>
    </row>
    <row r="7">
      <c r="A7" s="3" t="inlineStr">
        <is>
          <t>Revenue, Remaining Performance Obligation, Expected Timing of Satisfaction [Line Items]</t>
        </is>
      </c>
    </row>
    <row r="8">
      <c r="A8" s="4" t="inlineStr">
        <is>
          <t>Performance obligations expected to be satisfied, expected timing</t>
        </is>
      </c>
      <c r="B8" s="4" t="inlineStr">
        <is>
          <t>6 months</t>
        </is>
      </c>
    </row>
    <row r="9">
      <c r="A9" s="4" t="inlineStr">
        <is>
          <t>Revenue, Remaining Performance Obligation, Expected Timing of Satisfaction, Start Date [Axis]: 2022-07-01</t>
        </is>
      </c>
    </row>
    <row r="10">
      <c r="A10" s="3" t="inlineStr">
        <is>
          <t>Revenue from Contract with Customer [Abstract]</t>
        </is>
      </c>
    </row>
    <row r="11">
      <c r="A11" s="4" t="inlineStr">
        <is>
          <t>Performance obligations expected to be satisfied</t>
        </is>
      </c>
      <c r="B11" s="6" t="n">
        <v>5724</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3-07-01</t>
        </is>
      </c>
    </row>
    <row r="15">
      <c r="A15" s="3" t="inlineStr">
        <is>
          <t>Revenue from Contract with Customer [Abstract]</t>
        </is>
      </c>
    </row>
    <row r="16">
      <c r="A16" s="4" t="inlineStr">
        <is>
          <t>Performance obligations expected to be satisfied</t>
        </is>
      </c>
      <c r="B16" s="6" t="n">
        <v>5489</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4-07-01</t>
        </is>
      </c>
    </row>
    <row r="20">
      <c r="A20" s="3" t="inlineStr">
        <is>
          <t>Revenue from Contract with Customer [Abstract]</t>
        </is>
      </c>
    </row>
    <row r="21">
      <c r="A21" s="4" t="inlineStr">
        <is>
          <t>Performance obligations expected to be satisfied</t>
        </is>
      </c>
      <c r="B21" s="6" t="n">
        <v>5096</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5-07-01</t>
        </is>
      </c>
    </row>
    <row r="25">
      <c r="A25" s="3" t="inlineStr">
        <is>
          <t>Revenue from Contract with Customer [Abstract]</t>
        </is>
      </c>
    </row>
    <row r="26">
      <c r="A26" s="4" t="inlineStr">
        <is>
          <t>Performance obligations expected to be satisfied</t>
        </is>
      </c>
      <c r="B26" s="6" t="n">
        <v>4630</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6-07-01</t>
        </is>
      </c>
    </row>
    <row r="30">
      <c r="A30" s="3" t="inlineStr">
        <is>
          <t>Revenue from Contract with Customer [Abstract]</t>
        </is>
      </c>
    </row>
    <row r="31">
      <c r="A31" s="4" t="inlineStr">
        <is>
          <t>Performance obligations expected to be satisfied</t>
        </is>
      </c>
      <c r="B31" s="6" t="n">
        <v>11685</v>
      </c>
    </row>
    <row r="32">
      <c r="A32" s="3" t="inlineStr">
        <is>
          <t>Revenue, Remaining Performance Obligation, Expected Timing of Satisfaction [Line Items]</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HOLDERS' EQUITY - Equity Awards Granted (Details) - shares</t>
        </is>
      </c>
      <c r="B1" s="2" t="inlineStr">
        <is>
          <t>3 Months Ended</t>
        </is>
      </c>
      <c r="C1" s="2" t="inlineStr">
        <is>
          <t>6 Months Ended</t>
        </is>
      </c>
    </row>
    <row r="2">
      <c r="B2" s="2" t="inlineStr">
        <is>
          <t>Dec. 31, 2021</t>
        </is>
      </c>
      <c r="C2" s="2" t="inlineStr">
        <is>
          <t>Dec. 31, 2021</t>
        </is>
      </c>
    </row>
    <row r="3">
      <c r="A3" s="3" t="inlineStr">
        <is>
          <t>Share-based Compensation Arrangement by Share-based Payment Award [Line Items]</t>
        </is>
      </c>
    </row>
    <row r="4">
      <c r="A4" s="4" t="inlineStr">
        <is>
          <t>Stock granted, options (in shares)</t>
        </is>
      </c>
      <c r="B4" s="5" t="n">
        <v>537500</v>
      </c>
      <c r="C4" s="5" t="n">
        <v>537500</v>
      </c>
    </row>
    <row r="5">
      <c r="A5" s="4" t="inlineStr">
        <is>
          <t>Restricted stock units (RSUs)</t>
        </is>
      </c>
    </row>
    <row r="6">
      <c r="A6" s="3" t="inlineStr">
        <is>
          <t>Share-based Compensation Arrangement by Share-based Payment Award [Line Items]</t>
        </is>
      </c>
    </row>
    <row r="7">
      <c r="A7" s="4" t="inlineStr">
        <is>
          <t>Stock granted (in shares)</t>
        </is>
      </c>
      <c r="B7" s="5" t="n">
        <v>770309</v>
      </c>
      <c r="C7" s="5" t="n">
        <v>773296</v>
      </c>
    </row>
    <row r="8">
      <c r="A8" s="4" t="inlineStr">
        <is>
          <t>Stock appreciation rights (SARs)</t>
        </is>
      </c>
    </row>
    <row r="9">
      <c r="A9" s="3" t="inlineStr">
        <is>
          <t>Share-based Compensation Arrangement by Share-based Payment Award [Line Items]</t>
        </is>
      </c>
    </row>
    <row r="10">
      <c r="A10" s="4" t="inlineStr">
        <is>
          <t>Stock granted, Stock appreciation rights, (in shares)</t>
        </is>
      </c>
      <c r="B10" s="5" t="n">
        <v>487500</v>
      </c>
      <c r="C10" s="5" t="n">
        <v>487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HAREHOLDERS' EQUITY - Additional Information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Share-based Compensation Arrangement by Share-based Payment Award [Line Items]</t>
        </is>
      </c>
    </row>
    <row r="4">
      <c r="A4" s="4" t="inlineStr">
        <is>
          <t>Share-based compensation expense (benefit)</t>
        </is>
      </c>
      <c r="B4" s="6" t="n">
        <v>-1400000</v>
      </c>
      <c r="C4" s="6" t="n">
        <v>1300000</v>
      </c>
      <c r="D4" s="6" t="n">
        <v>300000</v>
      </c>
      <c r="E4" s="6" t="n">
        <v>100000</v>
      </c>
    </row>
    <row r="5">
      <c r="A5" s="4" t="inlineStr">
        <is>
          <t>Stock issuance costs</t>
        </is>
      </c>
      <c r="B5" s="6" t="n">
        <v>200000</v>
      </c>
      <c r="D5" s="5" t="n">
        <v>1200000</v>
      </c>
    </row>
    <row r="6">
      <c r="A6" s="4" t="inlineStr">
        <is>
          <t>Restricted stock units (RSUs) | Tranche 1</t>
        </is>
      </c>
    </row>
    <row r="7">
      <c r="A7" s="3" t="inlineStr">
        <is>
          <t>Share-based Compensation Arrangement by Share-based Payment Award [Line Items]</t>
        </is>
      </c>
    </row>
    <row r="8">
      <c r="A8" s="4" t="inlineStr">
        <is>
          <t>Vesting percentage</t>
        </is>
      </c>
      <c r="B8" s="4" t="inlineStr">
        <is>
          <t>20.00%</t>
        </is>
      </c>
    </row>
    <row r="9">
      <c r="A9" s="4" t="inlineStr">
        <is>
          <t>Vesting period</t>
        </is>
      </c>
      <c r="B9" s="4" t="inlineStr">
        <is>
          <t>3 years</t>
        </is>
      </c>
    </row>
    <row r="10">
      <c r="A10" s="4" t="inlineStr">
        <is>
          <t>Restricted stock units (RSUs) | Tranche 2</t>
        </is>
      </c>
    </row>
    <row r="11">
      <c r="A11" s="3" t="inlineStr">
        <is>
          <t>Share-based Compensation Arrangement by Share-based Payment Award [Line Items]</t>
        </is>
      </c>
    </row>
    <row r="12">
      <c r="A12" s="4" t="inlineStr">
        <is>
          <t>Vesting percentage</t>
        </is>
      </c>
      <c r="B12" s="4" t="inlineStr">
        <is>
          <t>20.00%</t>
        </is>
      </c>
    </row>
    <row r="13">
      <c r="A13" s="4" t="inlineStr">
        <is>
          <t>Restricted stock units (RSUs) | Tranche 3</t>
        </is>
      </c>
    </row>
    <row r="14">
      <c r="A14" s="3" t="inlineStr">
        <is>
          <t>Share-based Compensation Arrangement by Share-based Payment Award [Line Items]</t>
        </is>
      </c>
    </row>
    <row r="15">
      <c r="A15" s="4" t="inlineStr">
        <is>
          <t>Vesting percentage</t>
        </is>
      </c>
      <c r="B15" s="4" t="inlineStr">
        <is>
          <t>60.00%</t>
        </is>
      </c>
    </row>
    <row r="16">
      <c r="A16" s="4" t="inlineStr">
        <is>
          <t>Restricted stock units (RSUs) | Tranche 4</t>
        </is>
      </c>
    </row>
    <row r="17">
      <c r="A17" s="3" t="inlineStr">
        <is>
          <t>Share-based Compensation Arrangement by Share-based Payment Award [Line Items]</t>
        </is>
      </c>
    </row>
    <row r="18">
      <c r="A18" s="4" t="inlineStr">
        <is>
          <t>Vesting period</t>
        </is>
      </c>
      <c r="B18" s="4" t="inlineStr">
        <is>
          <t>1 year</t>
        </is>
      </c>
    </row>
    <row r="19">
      <c r="A19" s="4" t="inlineStr">
        <is>
          <t>Stock Options And Stock Appreciation Rights</t>
        </is>
      </c>
    </row>
    <row r="20">
      <c r="A20" s="3" t="inlineStr">
        <is>
          <t>Share-based Compensation Arrangement by Share-based Payment Award [Line Items]</t>
        </is>
      </c>
    </row>
    <row r="21">
      <c r="A21" s="4" t="inlineStr">
        <is>
          <t>Vesting period</t>
        </is>
      </c>
      <c r="B21" s="4" t="inlineStr">
        <is>
          <t>3 years</t>
        </is>
      </c>
    </row>
    <row r="22">
      <c r="A22" s="4" t="inlineStr">
        <is>
          <t>Stock Options And Stock Appreciation Rights | Tranche 1</t>
        </is>
      </c>
    </row>
    <row r="23">
      <c r="A23" s="3" t="inlineStr">
        <is>
          <t>Share-based Compensation Arrangement by Share-based Payment Award [Line Items]</t>
        </is>
      </c>
    </row>
    <row r="24">
      <c r="A24" s="4" t="inlineStr">
        <is>
          <t>Vesting percentage</t>
        </is>
      </c>
      <c r="B24" s="4" t="inlineStr">
        <is>
          <t>20.00%</t>
        </is>
      </c>
    </row>
    <row r="25">
      <c r="A25" s="4" t="inlineStr">
        <is>
          <t>Stock Options And Stock Appreciation Rights | Tranche 2</t>
        </is>
      </c>
    </row>
    <row r="26">
      <c r="A26" s="3" t="inlineStr">
        <is>
          <t>Share-based Compensation Arrangement by Share-based Payment Award [Line Items]</t>
        </is>
      </c>
    </row>
    <row r="27">
      <c r="A27" s="4" t="inlineStr">
        <is>
          <t>Vesting percentage</t>
        </is>
      </c>
      <c r="B27" s="4" t="inlineStr">
        <is>
          <t>20.00%</t>
        </is>
      </c>
    </row>
    <row r="28">
      <c r="A28" s="4" t="inlineStr">
        <is>
          <t>Stock Options And Stock Appreciation Rights | Tranche 3</t>
        </is>
      </c>
    </row>
    <row r="29">
      <c r="A29" s="3" t="inlineStr">
        <is>
          <t>Share-based Compensation Arrangement by Share-based Payment Award [Line Items]</t>
        </is>
      </c>
    </row>
    <row r="30">
      <c r="A30" s="4" t="inlineStr">
        <is>
          <t>Vesting percentage</t>
        </is>
      </c>
      <c r="B30" s="4" t="inlineStr">
        <is>
          <t>60.00%</t>
        </is>
      </c>
    </row>
    <row r="31">
      <c r="A31" s="4" t="inlineStr">
        <is>
          <t>Shelf Registration</t>
        </is>
      </c>
    </row>
    <row r="32">
      <c r="A32" s="3" t="inlineStr">
        <is>
          <t>Share-based Compensation Arrangement by Share-based Payment Award [Line Items]</t>
        </is>
      </c>
    </row>
    <row r="33">
      <c r="A33" s="4" t="inlineStr">
        <is>
          <t>Sale of stock, authorized</t>
        </is>
      </c>
      <c r="F33" s="6" t="n">
        <v>150000000</v>
      </c>
    </row>
    <row r="34">
      <c r="A34" s="4" t="inlineStr">
        <is>
          <t>Prospectus Supplement</t>
        </is>
      </c>
    </row>
    <row r="35">
      <c r="A35" s="3" t="inlineStr">
        <is>
          <t>Share-based Compensation Arrangement by Share-based Payment Award [Line Items]</t>
        </is>
      </c>
    </row>
    <row r="36">
      <c r="A36" s="4" t="inlineStr">
        <is>
          <t>Sale of stock, authorized</t>
        </is>
      </c>
      <c r="F36" s="5" t="n">
        <v>50000000</v>
      </c>
    </row>
    <row r="37">
      <c r="A37" s="4" t="inlineStr">
        <is>
          <t>At-The-Market</t>
        </is>
      </c>
    </row>
    <row r="38">
      <c r="A38" s="3" t="inlineStr">
        <is>
          <t>Share-based Compensation Arrangement by Share-based Payment Award [Line Items]</t>
        </is>
      </c>
    </row>
    <row r="39">
      <c r="A39" s="4" t="inlineStr">
        <is>
          <t>Sale of stock, authorized</t>
        </is>
      </c>
      <c r="F39" s="6" t="n">
        <v>50000000</v>
      </c>
    </row>
    <row r="40">
      <c r="A40" s="4" t="inlineStr">
        <is>
          <t>Proceeds from issuance of stock</t>
        </is>
      </c>
      <c r="B40" s="6" t="n">
        <v>5200000</v>
      </c>
      <c r="D40" s="5" t="n">
        <v>38400000</v>
      </c>
    </row>
    <row r="41">
      <c r="A41" s="4" t="inlineStr">
        <is>
          <t>Executive Officer</t>
        </is>
      </c>
    </row>
    <row r="42">
      <c r="A42" s="3" t="inlineStr">
        <is>
          <t>Share-based Compensation Arrangement by Share-based Payment Award [Line Items]</t>
        </is>
      </c>
    </row>
    <row r="43">
      <c r="A43" s="4" t="inlineStr">
        <is>
          <t>Share-based compensation expense (benefit)</t>
        </is>
      </c>
      <c r="B43" s="6" t="n">
        <v>-2000000</v>
      </c>
      <c r="C43" s="6" t="n">
        <v>-300000</v>
      </c>
      <c r="D43" s="6" t="n">
        <v>-2000000</v>
      </c>
      <c r="E43" s="6" t="n">
        <v>-27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benefit</t>
        </is>
      </c>
      <c r="B4" s="6" t="n">
        <v>164</v>
      </c>
      <c r="C4" s="6" t="n">
        <v>400</v>
      </c>
      <c r="D4" s="6" t="n">
        <v>213</v>
      </c>
      <c r="E4" s="6" t="n">
        <v>1035</v>
      </c>
    </row>
    <row r="5">
      <c r="A5" s="4" t="inlineStr">
        <is>
          <t>Effective tax rate</t>
        </is>
      </c>
      <c r="B5" s="4" t="inlineStr">
        <is>
          <t>3.20%</t>
        </is>
      </c>
      <c r="C5" s="4" t="inlineStr">
        <is>
          <t>1.20%</t>
        </is>
      </c>
      <c r="D5" s="4" t="inlineStr">
        <is>
          <t>1.40%</t>
        </is>
      </c>
      <c r="E5" s="4" t="inlineStr">
        <is>
          <t>1.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OPERATIONS (Unaudited) - USD ($) shares in Thousands,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Revenues:</t>
        </is>
      </c>
    </row>
    <row r="4">
      <c r="A4" s="4" t="inlineStr">
        <is>
          <t>Franchise rental income</t>
        </is>
      </c>
      <c r="C4" s="6" t="n">
        <v>33772</v>
      </c>
      <c r="D4" s="6" t="n">
        <v>32285</v>
      </c>
      <c r="E4" s="6" t="n">
        <v>67534</v>
      </c>
      <c r="F4" s="6" t="n">
        <v>64568</v>
      </c>
    </row>
    <row r="5">
      <c r="A5" s="4" t="inlineStr">
        <is>
          <t>Total revenues</t>
        </is>
      </c>
      <c r="C5" s="5" t="n">
        <v>70256</v>
      </c>
      <c r="D5" s="5" t="n">
        <v>104320</v>
      </c>
      <c r="E5" s="5" t="n">
        <v>148012</v>
      </c>
      <c r="F5" s="5" t="n">
        <v>215716</v>
      </c>
    </row>
    <row r="6">
      <c r="A6" s="3" t="inlineStr">
        <is>
          <t>Operating expenses:</t>
        </is>
      </c>
    </row>
    <row r="7">
      <c r="A7" s="4" t="inlineStr">
        <is>
          <t>General and administrative</t>
        </is>
      </c>
      <c r="C7" s="5" t="n">
        <v>15984</v>
      </c>
      <c r="D7" s="5" t="n">
        <v>26690</v>
      </c>
      <c r="E7" s="5" t="n">
        <v>37773</v>
      </c>
      <c r="F7" s="5" t="n">
        <v>52837</v>
      </c>
    </row>
    <row r="8">
      <c r="A8" s="4" t="inlineStr">
        <is>
          <t>Rent</t>
        </is>
      </c>
      <c r="C8" s="5" t="n">
        <v>33800</v>
      </c>
      <c r="D8" s="5" t="n">
        <v>32300</v>
      </c>
      <c r="E8" s="5" t="n">
        <v>67500</v>
      </c>
      <c r="F8" s="5" t="n">
        <v>64600</v>
      </c>
    </row>
    <row r="9">
      <c r="A9" s="4" t="inlineStr">
        <is>
          <t>Advertising fund expense</t>
        </is>
      </c>
      <c r="C9" s="5" t="n">
        <v>8021</v>
      </c>
      <c r="D9" s="5" t="n">
        <v>4715</v>
      </c>
      <c r="E9" s="5" t="n">
        <v>16136</v>
      </c>
      <c r="F9" s="5" t="n">
        <v>9224</v>
      </c>
    </row>
    <row r="10">
      <c r="A10" s="4" t="inlineStr">
        <is>
          <t>Company-owned salon expense</t>
        </is>
      </c>
      <c r="C10" s="5" t="n">
        <v>5067</v>
      </c>
      <c r="D10" s="5" t="n">
        <v>33611</v>
      </c>
      <c r="E10" s="5" t="n">
        <v>13011</v>
      </c>
      <c r="F10" s="5" t="n">
        <v>76554</v>
      </c>
    </row>
    <row r="11">
      <c r="A11" s="4" t="inlineStr">
        <is>
          <t>Depreciation and amortization</t>
        </is>
      </c>
      <c r="C11" s="5" t="n">
        <v>1980</v>
      </c>
      <c r="D11" s="5" t="n">
        <v>6388</v>
      </c>
      <c r="E11" s="5" t="n">
        <v>3849</v>
      </c>
      <c r="F11" s="5" t="n">
        <v>13764</v>
      </c>
    </row>
    <row r="12">
      <c r="A12" s="4" t="inlineStr">
        <is>
          <t>Long-lived asset impairment</t>
        </is>
      </c>
      <c r="C12" s="5" t="n">
        <v>52</v>
      </c>
      <c r="D12" s="5" t="n">
        <v>3160</v>
      </c>
      <c r="E12" s="5" t="n">
        <v>215</v>
      </c>
      <c r="F12" s="5" t="n">
        <v>8984</v>
      </c>
    </row>
    <row r="13">
      <c r="A13" s="4" t="inlineStr">
        <is>
          <t>Total operating expenses</t>
        </is>
      </c>
      <c r="C13" s="5" t="n">
        <v>71383</v>
      </c>
      <c r="D13" s="5" t="n">
        <v>131075</v>
      </c>
      <c r="E13" s="5" t="n">
        <v>154941</v>
      </c>
      <c r="F13" s="5" t="n">
        <v>274061</v>
      </c>
    </row>
    <row r="14">
      <c r="A14" s="4" t="inlineStr">
        <is>
          <t>Operating loss</t>
        </is>
      </c>
      <c r="C14" s="5" t="n">
        <v>-1127</v>
      </c>
      <c r="D14" s="5" t="n">
        <v>-26755</v>
      </c>
      <c r="E14" s="5" t="n">
        <v>-6929</v>
      </c>
      <c r="F14" s="5" t="n">
        <v>-58345</v>
      </c>
    </row>
    <row r="15">
      <c r="A15" s="3" t="inlineStr">
        <is>
          <t>Other (expense) income:</t>
        </is>
      </c>
    </row>
    <row r="16">
      <c r="A16" s="4" t="inlineStr">
        <is>
          <t>Interest expense</t>
        </is>
      </c>
      <c r="C16" s="5" t="n">
        <v>-3449</v>
      </c>
      <c r="D16" s="5" t="n">
        <v>-3701</v>
      </c>
      <c r="E16" s="5" t="n">
        <v>-6755</v>
      </c>
      <c r="F16" s="5" t="n">
        <v>-7463</v>
      </c>
    </row>
    <row r="17">
      <c r="A17" s="4" t="inlineStr">
        <is>
          <t>Loss from sale of salon assets to franchisees, net</t>
        </is>
      </c>
      <c r="C17" s="5" t="n">
        <v>-615</v>
      </c>
      <c r="D17" s="5" t="n">
        <v>-3226</v>
      </c>
      <c r="E17" s="5" t="n">
        <v>-1695</v>
      </c>
      <c r="F17" s="5" t="n">
        <v>-3888</v>
      </c>
    </row>
    <row r="18">
      <c r="A18" s="4" t="inlineStr">
        <is>
          <t>Interest income and other, net</t>
        </is>
      </c>
      <c r="C18" s="5" t="n">
        <v>99</v>
      </c>
      <c r="D18" s="5" t="n">
        <v>403</v>
      </c>
      <c r="E18" s="5" t="n">
        <v>-140</v>
      </c>
      <c r="F18" s="5" t="n">
        <v>517</v>
      </c>
    </row>
    <row r="19">
      <c r="A19" s="4" t="inlineStr">
        <is>
          <t>Loss from operations before income taxes</t>
        </is>
      </c>
      <c r="C19" s="5" t="n">
        <v>-5092</v>
      </c>
      <c r="D19" s="5" t="n">
        <v>-33279</v>
      </c>
      <c r="E19" s="5" t="n">
        <v>-15519</v>
      </c>
      <c r="F19" s="5" t="n">
        <v>-69179</v>
      </c>
    </row>
    <row r="20">
      <c r="A20" s="4" t="inlineStr">
        <is>
          <t>Income tax benefit</t>
        </is>
      </c>
      <c r="C20" s="5" t="n">
        <v>164</v>
      </c>
      <c r="D20" s="5" t="n">
        <v>400</v>
      </c>
      <c r="E20" s="5" t="n">
        <v>213</v>
      </c>
      <c r="F20" s="5" t="n">
        <v>1035</v>
      </c>
    </row>
    <row r="21">
      <c r="A21" s="4" t="inlineStr">
        <is>
          <t>Net loss</t>
        </is>
      </c>
      <c r="C21" s="6" t="n">
        <v>-4928</v>
      </c>
      <c r="D21" s="6" t="n">
        <v>-32879</v>
      </c>
      <c r="E21" s="6" t="n">
        <v>-15306</v>
      </c>
      <c r="F21" s="6" t="n">
        <v>-68144</v>
      </c>
    </row>
    <row r="22">
      <c r="A22" s="3" t="inlineStr">
        <is>
          <t>Basic and diluted:</t>
        </is>
      </c>
    </row>
    <row r="23">
      <c r="A23" s="4" t="inlineStr">
        <is>
          <t>Net loss per share, basic (in dollars per share)</t>
        </is>
      </c>
      <c r="B23" s="4" t="inlineStr">
        <is>
          <t>[1]</t>
        </is>
      </c>
      <c r="C23" s="7" t="n">
        <v>-0.11</v>
      </c>
      <c r="D23" s="7" t="n">
        <v>-0.92</v>
      </c>
      <c r="E23" s="7" t="n">
        <v>-0.37</v>
      </c>
      <c r="F23" s="7" t="n">
        <v>-1.9</v>
      </c>
    </row>
    <row r="24">
      <c r="A24" s="4" t="inlineStr">
        <is>
          <t>Net loss per share, diluted (in dollars per share)</t>
        </is>
      </c>
      <c r="B24" s="4" t="inlineStr">
        <is>
          <t>[1]</t>
        </is>
      </c>
      <c r="C24" s="7" t="n">
        <v>-0.11</v>
      </c>
      <c r="D24" s="7" t="n">
        <v>-0.92</v>
      </c>
      <c r="E24" s="7" t="n">
        <v>-0.37</v>
      </c>
      <c r="F24" s="7" t="n">
        <v>-1.9</v>
      </c>
    </row>
    <row r="25">
      <c r="A25" s="3" t="inlineStr">
        <is>
          <t>Weighted average common and common equivalent shares outstanding:</t>
        </is>
      </c>
    </row>
    <row r="26">
      <c r="A26" s="4" t="inlineStr">
        <is>
          <t>Basic (in shares)</t>
        </is>
      </c>
      <c r="C26" s="5" t="n">
        <v>45721</v>
      </c>
      <c r="D26" s="5" t="n">
        <v>35931</v>
      </c>
      <c r="E26" s="5" t="n">
        <v>41274</v>
      </c>
      <c r="F26" s="5" t="n">
        <v>35889</v>
      </c>
    </row>
    <row r="27">
      <c r="A27" s="4" t="inlineStr">
        <is>
          <t>Diluted (in shares)</t>
        </is>
      </c>
      <c r="C27" s="5" t="n">
        <v>45721</v>
      </c>
      <c r="D27" s="5" t="n">
        <v>35931</v>
      </c>
      <c r="E27" s="5" t="n">
        <v>41274</v>
      </c>
      <c r="F27" s="5" t="n">
        <v>35889</v>
      </c>
    </row>
    <row r="28">
      <c r="A28" s="4" t="inlineStr">
        <is>
          <t>Non-Franchise Lease</t>
        </is>
      </c>
    </row>
    <row r="29">
      <c r="A29" s="3" t="inlineStr">
        <is>
          <t>Operating expenses:</t>
        </is>
      </c>
    </row>
    <row r="30">
      <c r="A30" s="4" t="inlineStr">
        <is>
          <t>Rent</t>
        </is>
      </c>
      <c r="C30" s="6" t="n">
        <v>3088</v>
      </c>
      <c r="D30" s="6" t="n">
        <v>12902</v>
      </c>
      <c r="E30" s="6" t="n">
        <v>4891</v>
      </c>
      <c r="F30" s="6" t="n">
        <v>26127</v>
      </c>
    </row>
    <row r="31">
      <c r="A31" s="4" t="inlineStr">
        <is>
          <t>Franchisor</t>
        </is>
      </c>
    </row>
    <row r="32">
      <c r="A32" s="3" t="inlineStr">
        <is>
          <t>Operating expenses:</t>
        </is>
      </c>
    </row>
    <row r="33">
      <c r="A33" s="4" t="inlineStr">
        <is>
          <t>Rent</t>
        </is>
      </c>
      <c r="C33" s="5" t="n">
        <v>33772</v>
      </c>
      <c r="D33" s="5" t="n">
        <v>32285</v>
      </c>
      <c r="E33" s="5" t="n">
        <v>67534</v>
      </c>
      <c r="F33" s="5" t="n">
        <v>64568</v>
      </c>
    </row>
    <row r="34">
      <c r="A34" s="4" t="inlineStr">
        <is>
          <t>Royalties</t>
        </is>
      </c>
    </row>
    <row r="35">
      <c r="A35" s="3" t="inlineStr">
        <is>
          <t>Revenues:</t>
        </is>
      </c>
    </row>
    <row r="36">
      <c r="A36" s="4" t="inlineStr">
        <is>
          <t>Revenues</t>
        </is>
      </c>
      <c r="C36" s="5" t="n">
        <v>16125</v>
      </c>
      <c r="D36" s="5" t="n">
        <v>12749</v>
      </c>
      <c r="E36" s="5" t="n">
        <v>32726</v>
      </c>
      <c r="F36" s="5" t="n">
        <v>24154</v>
      </c>
    </row>
    <row r="37">
      <c r="A37" s="4" t="inlineStr">
        <is>
          <t>Fees</t>
        </is>
      </c>
    </row>
    <row r="38">
      <c r="A38" s="3" t="inlineStr">
        <is>
          <t>Revenues:</t>
        </is>
      </c>
    </row>
    <row r="39">
      <c r="A39" s="4" t="inlineStr">
        <is>
          <t>Revenues</t>
        </is>
      </c>
      <c r="C39" s="5" t="n">
        <v>4867</v>
      </c>
      <c r="D39" s="5" t="n">
        <v>2438</v>
      </c>
      <c r="E39" s="5" t="n">
        <v>8132</v>
      </c>
      <c r="F39" s="5" t="n">
        <v>4480</v>
      </c>
    </row>
    <row r="40">
      <c r="A40" s="4" t="inlineStr">
        <is>
          <t>Advertising fund contributions</t>
        </is>
      </c>
    </row>
    <row r="41">
      <c r="A41" s="3" t="inlineStr">
        <is>
          <t>Revenues:</t>
        </is>
      </c>
    </row>
    <row r="42">
      <c r="A42" s="4" t="inlineStr">
        <is>
          <t>Revenues</t>
        </is>
      </c>
      <c r="C42" s="5" t="n">
        <v>8021</v>
      </c>
      <c r="D42" s="5" t="n">
        <v>4715</v>
      </c>
      <c r="E42" s="5" t="n">
        <v>16136</v>
      </c>
      <c r="F42" s="5" t="n">
        <v>9224</v>
      </c>
    </row>
    <row r="43">
      <c r="A43" s="4" t="inlineStr">
        <is>
          <t>Franchisees products</t>
        </is>
      </c>
    </row>
    <row r="44">
      <c r="A44" s="3" t="inlineStr">
        <is>
          <t>Revenues:</t>
        </is>
      </c>
    </row>
    <row r="45">
      <c r="A45" s="4" t="inlineStr">
        <is>
          <t>Revenues</t>
        </is>
      </c>
      <c r="C45" s="5" t="n">
        <v>2428</v>
      </c>
      <c r="D45" s="5" t="n">
        <v>14236</v>
      </c>
      <c r="E45" s="5" t="n">
        <v>10436</v>
      </c>
      <c r="F45" s="5" t="n">
        <v>27978</v>
      </c>
    </row>
    <row r="46">
      <c r="A46" s="3" t="inlineStr">
        <is>
          <t>Operating expenses:</t>
        </is>
      </c>
    </row>
    <row r="47">
      <c r="A47" s="4" t="inlineStr">
        <is>
          <t>Cost of product sales to franchisees</t>
        </is>
      </c>
      <c r="C47" s="5" t="n">
        <v>3419</v>
      </c>
      <c r="D47" s="5" t="n">
        <v>11324</v>
      </c>
      <c r="E47" s="5" t="n">
        <v>11532</v>
      </c>
      <c r="F47" s="5" t="n">
        <v>22003</v>
      </c>
    </row>
    <row r="48">
      <c r="A48" s="4" t="inlineStr">
        <is>
          <t>Company owned salon products and services</t>
        </is>
      </c>
    </row>
    <row r="49">
      <c r="A49" s="3" t="inlineStr">
        <is>
          <t>Revenues:</t>
        </is>
      </c>
    </row>
    <row r="50">
      <c r="A50" s="4" t="inlineStr">
        <is>
          <t>Revenues</t>
        </is>
      </c>
      <c r="C50" s="5" t="n">
        <v>5043</v>
      </c>
      <c r="D50" s="5" t="n">
        <v>37897</v>
      </c>
      <c r="E50" s="5" t="n">
        <v>13048</v>
      </c>
      <c r="F50" s="5" t="n">
        <v>85312</v>
      </c>
    </row>
    <row r="51">
      <c r="A51" s="3" t="inlineStr">
        <is>
          <t>Operating expenses:</t>
        </is>
      </c>
    </row>
    <row r="52">
      <c r="A52" s="4" t="inlineStr">
        <is>
          <t>Company-owned salon expense</t>
        </is>
      </c>
      <c r="B52" s="4" t="inlineStr">
        <is>
          <t>[2]</t>
        </is>
      </c>
      <c r="C52" s="6" t="n">
        <v>5067</v>
      </c>
      <c r="D52" s="6" t="n">
        <v>33611</v>
      </c>
      <c r="E52" s="6" t="n">
        <v>13011</v>
      </c>
      <c r="F52" s="6" t="n">
        <v>76554</v>
      </c>
    </row>
    <row r="53"/>
    <row r="54">
      <c r="A54" s="4" t="inlineStr">
        <is>
          <t>[1]</t>
        </is>
      </c>
      <c r="B54" s="4" t="inlineStr">
        <is>
          <t>Total is a recalculation; line items calculated individually may not sum to total due to rounding.</t>
        </is>
      </c>
    </row>
    <row r="55">
      <c r="A55" s="4" t="inlineStr">
        <is>
          <t>[2]</t>
        </is>
      </c>
      <c r="B55" s="4" t="inlineStr">
        <is>
          <t>Includes cost of service and product sold to guests in our Company-owned salons. Excludes general and administrative expense, rent and depreciation and amortization related to Company-owned salons</t>
        </is>
      </c>
    </row>
  </sheetData>
  <mergeCells count="6">
    <mergeCell ref="A1:B2"/>
    <mergeCell ref="C1:D1"/>
    <mergeCell ref="E1:F1"/>
    <mergeCell ref="A53:E53"/>
    <mergeCell ref="B54:E54"/>
    <mergeCell ref="B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Dec. 31, 2021</t>
        </is>
      </c>
      <c r="C2" s="2" t="inlineStr">
        <is>
          <t>Jun. 30, 2021</t>
        </is>
      </c>
    </row>
    <row r="3">
      <c r="A3" s="3" t="inlineStr">
        <is>
          <t>Commitments and Contingencies Disclosure [Abstract]</t>
        </is>
      </c>
    </row>
    <row r="4">
      <c r="A4" s="4" t="inlineStr">
        <is>
          <t>Settlement fees</t>
        </is>
      </c>
      <c r="B4" s="6" t="n">
        <v>1</v>
      </c>
    </row>
    <row r="5">
      <c r="A5" s="4" t="inlineStr">
        <is>
          <t>Loss contingency accrual</t>
        </is>
      </c>
      <c r="B5" s="8" t="n">
        <v>2.7</v>
      </c>
      <c r="C5"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Dec. 31, 2021</t>
        </is>
      </c>
      <c r="C1" s="2" t="inlineStr">
        <is>
          <t>Jun. 30, 2021</t>
        </is>
      </c>
      <c r="D1" s="2" t="inlineStr">
        <is>
          <t>Dec. 31, 2020</t>
        </is>
      </c>
      <c r="E1" s="2" t="inlineStr">
        <is>
          <t>Jun. 30, 2020</t>
        </is>
      </c>
    </row>
    <row r="2">
      <c r="A2" s="3" t="inlineStr">
        <is>
          <t>Cash and Cash Equivalents [Abstract]</t>
        </is>
      </c>
    </row>
    <row r="3">
      <c r="A3" s="4" t="inlineStr">
        <is>
          <t>Cash and cash equivalents</t>
        </is>
      </c>
      <c r="B3" s="6" t="n">
        <v>35442</v>
      </c>
      <c r="C3" s="6" t="n">
        <v>19191</v>
      </c>
    </row>
    <row r="4">
      <c r="A4" s="4" t="inlineStr">
        <is>
          <t>Restricted cash, included in other current assets</t>
        </is>
      </c>
      <c r="B4" s="5" t="n">
        <v>9929</v>
      </c>
      <c r="C4" s="5" t="n">
        <v>9961</v>
      </c>
    </row>
    <row r="5">
      <c r="A5" s="4" t="inlineStr">
        <is>
          <t>Total cash, cash equivalents and restricted cash</t>
        </is>
      </c>
      <c r="B5" s="6" t="n">
        <v>45371</v>
      </c>
      <c r="C5" s="6" t="n">
        <v>29152</v>
      </c>
      <c r="D5" s="6" t="n">
        <v>56720</v>
      </c>
      <c r="E5" s="6" t="n">
        <v>1228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 width="14" customWidth="1" min="5" max="5"/>
    <col width="24" customWidth="1" min="6" max="6"/>
  </cols>
  <sheetData>
    <row r="1">
      <c r="A1" s="1" t="inlineStr">
        <is>
          <t>LEASES - Narrativ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Lessor, Lease, Description [Line Items]</t>
        </is>
      </c>
    </row>
    <row r="4">
      <c r="A4" s="4" t="inlineStr">
        <is>
          <t>Franchise rental income</t>
        </is>
      </c>
      <c r="B4" s="6" t="n">
        <v>33772</v>
      </c>
      <c r="C4" s="6" t="n">
        <v>32285</v>
      </c>
      <c r="D4" s="6" t="n">
        <v>67534</v>
      </c>
      <c r="E4" s="6" t="n">
        <v>64568</v>
      </c>
    </row>
    <row r="5">
      <c r="A5" s="4" t="inlineStr">
        <is>
          <t>Rent expense</t>
        </is>
      </c>
      <c r="B5" s="6" t="n">
        <v>33800</v>
      </c>
      <c r="C5" s="5" t="n">
        <v>32300</v>
      </c>
      <c r="D5" s="6" t="n">
        <v>67500</v>
      </c>
      <c r="E5" s="5" t="n">
        <v>64600</v>
      </c>
    </row>
    <row r="6">
      <c r="A6" s="4" t="inlineStr">
        <is>
          <t>Lessor, term of contract</t>
        </is>
      </c>
      <c r="B6" s="4" t="inlineStr">
        <is>
          <t>5 years</t>
        </is>
      </c>
      <c r="D6" s="4" t="inlineStr">
        <is>
          <t>5 years</t>
        </is>
      </c>
    </row>
    <row r="7">
      <c r="A7" s="4" t="inlineStr">
        <is>
          <t>Weighted average remaining lease term</t>
        </is>
      </c>
      <c r="B7" s="4" t="inlineStr">
        <is>
          <t>6 years 3 months 3 days</t>
        </is>
      </c>
      <c r="D7" s="4" t="inlineStr">
        <is>
          <t>6 years 3 months 3 days</t>
        </is>
      </c>
      <c r="F7" s="4" t="inlineStr">
        <is>
          <t>6 years 5 months 8 days</t>
        </is>
      </c>
    </row>
    <row r="8">
      <c r="A8" s="4" t="inlineStr">
        <is>
          <t>Weighted average discount rate</t>
        </is>
      </c>
      <c r="B8" s="4" t="inlineStr">
        <is>
          <t>4.17%</t>
        </is>
      </c>
      <c r="D8" s="4" t="inlineStr">
        <is>
          <t>4.17%</t>
        </is>
      </c>
      <c r="F8" s="4" t="inlineStr">
        <is>
          <t>4.11%</t>
        </is>
      </c>
    </row>
    <row r="9">
      <c r="A9" s="4" t="inlineStr">
        <is>
          <t>Long-lived asset impairment</t>
        </is>
      </c>
      <c r="B9" s="6" t="n">
        <v>52</v>
      </c>
      <c r="C9" s="5" t="n">
        <v>3160</v>
      </c>
      <c r="D9" s="6" t="n">
        <v>215</v>
      </c>
      <c r="E9" s="5" t="n">
        <v>8984</v>
      </c>
    </row>
    <row r="10">
      <c r="A10" s="4" t="inlineStr">
        <is>
          <t>Operating lease, impairment loss</t>
        </is>
      </c>
      <c r="B10" s="6" t="n">
        <v>0</v>
      </c>
      <c r="C10" s="6" t="n">
        <v>1500</v>
      </c>
      <c r="D10" s="6" t="n">
        <v>200</v>
      </c>
      <c r="E10" s="6" t="n">
        <v>6000</v>
      </c>
    </row>
    <row r="11">
      <c r="A11" s="4" t="inlineStr">
        <is>
          <t>Minimum</t>
        </is>
      </c>
    </row>
    <row r="12">
      <c r="A12" s="3" t="inlineStr">
        <is>
          <t>Lessor, Lease, Description [Line Items]</t>
        </is>
      </c>
    </row>
    <row r="13">
      <c r="A13" s="4" t="inlineStr">
        <is>
          <t>Lessee, term of contract</t>
        </is>
      </c>
      <c r="B13" s="4" t="inlineStr">
        <is>
          <t>1 year</t>
        </is>
      </c>
      <c r="D13" s="4" t="inlineStr">
        <is>
          <t>1 year</t>
        </is>
      </c>
    </row>
    <row r="14">
      <c r="A14" s="4" t="inlineStr">
        <is>
          <t>Lessee, renewal term</t>
        </is>
      </c>
      <c r="B14" s="4" t="inlineStr">
        <is>
          <t>5 years</t>
        </is>
      </c>
      <c r="D14" s="4" t="inlineStr">
        <is>
          <t>5 years</t>
        </is>
      </c>
    </row>
    <row r="15">
      <c r="A15" s="4" t="inlineStr">
        <is>
          <t>Maximum</t>
        </is>
      </c>
    </row>
    <row r="16">
      <c r="A16" s="3" t="inlineStr">
        <is>
          <t>Lessor, Lease, Description [Line Items]</t>
        </is>
      </c>
    </row>
    <row r="17">
      <c r="A17" s="4" t="inlineStr">
        <is>
          <t>Lessee, term of contract</t>
        </is>
      </c>
      <c r="B17" s="4" t="inlineStr">
        <is>
          <t>20 years</t>
        </is>
      </c>
      <c r="D17" s="4" t="inlineStr">
        <is>
          <t>20 years</t>
        </is>
      </c>
    </row>
    <row r="18">
      <c r="A18" s="4" t="inlineStr">
        <is>
          <t>Lessee, renewal term</t>
        </is>
      </c>
      <c r="B18" s="4" t="inlineStr">
        <is>
          <t>10 years</t>
        </is>
      </c>
      <c r="D18"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al Estate Taxes and Other Occupancy Expens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ssee, Lease, Description [Line Items]</t>
        </is>
      </c>
    </row>
    <row r="4">
      <c r="A4" s="4" t="inlineStr">
        <is>
          <t>Total</t>
        </is>
      </c>
      <c r="B4" s="6" t="n">
        <v>33800</v>
      </c>
      <c r="C4" s="6" t="n">
        <v>32300</v>
      </c>
      <c r="D4" s="6" t="n">
        <v>67500</v>
      </c>
      <c r="E4" s="6" t="n">
        <v>64600</v>
      </c>
    </row>
    <row r="5">
      <c r="A5" s="4" t="inlineStr">
        <is>
          <t>Early termination penalty payments</t>
        </is>
      </c>
      <c r="C5" s="5" t="n">
        <v>2200</v>
      </c>
      <c r="E5" s="5" t="n">
        <v>4600</v>
      </c>
    </row>
    <row r="6">
      <c r="A6" s="4" t="inlineStr">
        <is>
          <t>Adjustments to expected future lease payments for underperforming salons</t>
        </is>
      </c>
      <c r="C6" s="5" t="n">
        <v>-1100</v>
      </c>
      <c r="E6" s="5" t="n">
        <v>2000</v>
      </c>
    </row>
    <row r="7">
      <c r="A7" s="4" t="inlineStr">
        <is>
          <t>Non-Franchise Lease</t>
        </is>
      </c>
    </row>
    <row r="8">
      <c r="A8" s="3" t="inlineStr">
        <is>
          <t>Lessee, Lease, Description [Line Items]</t>
        </is>
      </c>
    </row>
    <row r="9">
      <c r="A9" s="4" t="inlineStr">
        <is>
          <t>Office and warehouse rent</t>
        </is>
      </c>
      <c r="B9" s="5" t="n">
        <v>1248</v>
      </c>
      <c r="C9" s="5" t="n">
        <v>1194</v>
      </c>
      <c r="D9" s="5" t="n">
        <v>2917</v>
      </c>
      <c r="E9" s="5" t="n">
        <v>2397</v>
      </c>
    </row>
    <row r="10">
      <c r="A10" s="4" t="inlineStr">
        <is>
          <t>Lease termination expense</t>
        </is>
      </c>
      <c r="B10" s="5" t="n">
        <v>238</v>
      </c>
      <c r="C10" s="5" t="n">
        <v>1117</v>
      </c>
      <c r="D10" s="5" t="n">
        <v>1578</v>
      </c>
      <c r="E10" s="5" t="n">
        <v>6670</v>
      </c>
    </row>
    <row r="11">
      <c r="A11" s="4" t="inlineStr">
        <is>
          <t>Lease liability benefit</t>
        </is>
      </c>
      <c r="B11" s="5" t="n">
        <v>-496</v>
      </c>
      <c r="C11" s="5" t="n">
        <v>-2226</v>
      </c>
      <c r="D11" s="5" t="n">
        <v>-2927</v>
      </c>
      <c r="E11" s="5" t="n">
        <v>-8286</v>
      </c>
    </row>
    <row r="12">
      <c r="A12" s="4" t="inlineStr">
        <is>
          <t>Franchise salon rent</t>
        </is>
      </c>
      <c r="B12" s="5" t="n">
        <v>246</v>
      </c>
      <c r="C12" s="5" t="n">
        <v>440</v>
      </c>
      <c r="D12" s="5" t="n">
        <v>575</v>
      </c>
      <c r="E12" s="5" t="n">
        <v>1158</v>
      </c>
    </row>
    <row r="13">
      <c r="A13" s="4" t="inlineStr">
        <is>
          <t>Company-owned salon rent</t>
        </is>
      </c>
      <c r="B13" s="5" t="n">
        <v>1852</v>
      </c>
      <c r="C13" s="5" t="n">
        <v>12377</v>
      </c>
      <c r="D13" s="5" t="n">
        <v>2748</v>
      </c>
      <c r="E13" s="5" t="n">
        <v>24188</v>
      </c>
    </row>
    <row r="14">
      <c r="A14" s="4" t="inlineStr">
        <is>
          <t>Total</t>
        </is>
      </c>
      <c r="B14" s="5" t="n">
        <v>3088</v>
      </c>
      <c r="C14" s="6" t="n">
        <v>12902</v>
      </c>
      <c r="D14" s="5" t="n">
        <v>4891</v>
      </c>
      <c r="E14" s="6" t="n">
        <v>26127</v>
      </c>
    </row>
    <row r="15">
      <c r="A15" s="4" t="inlineStr">
        <is>
          <t>Distribution centers</t>
        </is>
      </c>
    </row>
    <row r="16">
      <c r="A16" s="3" t="inlineStr">
        <is>
          <t>Lessee, Lease, Description [Line Items]</t>
        </is>
      </c>
    </row>
    <row r="17">
      <c r="A17" s="4" t="inlineStr">
        <is>
          <t>Early termination penalty payments</t>
        </is>
      </c>
      <c r="D17" s="5" t="n">
        <v>900</v>
      </c>
    </row>
    <row r="18">
      <c r="A18" s="4" t="inlineStr">
        <is>
          <t>Salons</t>
        </is>
      </c>
    </row>
    <row r="19">
      <c r="A19" s="3" t="inlineStr">
        <is>
          <t>Lessee, Lease, Description [Line Items]</t>
        </is>
      </c>
    </row>
    <row r="20">
      <c r="A20" s="4" t="inlineStr">
        <is>
          <t>Early termination penalty payments</t>
        </is>
      </c>
      <c r="B20" s="6" t="n">
        <v>200</v>
      </c>
      <c r="D20" s="6" t="n">
        <v>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uture - Operating Lease Commitments (Details) - USD ($) $ in Thousands</t>
        </is>
      </c>
      <c r="B1" s="2" t="inlineStr">
        <is>
          <t>Dec. 31, 2021</t>
        </is>
      </c>
      <c r="C1" s="2" t="inlineStr">
        <is>
          <t>Jun. 30, 2021</t>
        </is>
      </c>
    </row>
    <row r="2">
      <c r="A2" s="3" t="inlineStr">
        <is>
          <t>Leases, Operating [Abstract]</t>
        </is>
      </c>
    </row>
    <row r="3">
      <c r="A3" s="4" t="inlineStr">
        <is>
          <t>Remainder of 2022</t>
        </is>
      </c>
      <c r="B3" s="6" t="n">
        <v>67833</v>
      </c>
    </row>
    <row r="4">
      <c r="A4" s="4" t="inlineStr">
        <is>
          <t>2023</t>
        </is>
      </c>
      <c r="B4" s="5" t="n">
        <v>123417</v>
      </c>
    </row>
    <row r="5">
      <c r="A5" s="4" t="inlineStr">
        <is>
          <t>2024</t>
        </is>
      </c>
      <c r="B5" s="5" t="n">
        <v>106066</v>
      </c>
    </row>
    <row r="6">
      <c r="A6" s="4" t="inlineStr">
        <is>
          <t>2025</t>
        </is>
      </c>
      <c r="B6" s="5" t="n">
        <v>87798</v>
      </c>
    </row>
    <row r="7">
      <c r="A7" s="4" t="inlineStr">
        <is>
          <t>2026</t>
        </is>
      </c>
      <c r="B7" s="5" t="n">
        <v>74263</v>
      </c>
    </row>
    <row r="8">
      <c r="A8" s="4" t="inlineStr">
        <is>
          <t>Thereafter</t>
        </is>
      </c>
      <c r="B8" s="5" t="n">
        <v>187233</v>
      </c>
    </row>
    <row r="9">
      <c r="A9" s="4" t="inlineStr">
        <is>
          <t>Total future obligations</t>
        </is>
      </c>
      <c r="B9" s="5" t="n">
        <v>646610</v>
      </c>
    </row>
    <row r="10">
      <c r="A10" s="4" t="inlineStr">
        <is>
          <t>Less amounts representing interest</t>
        </is>
      </c>
      <c r="B10" s="5" t="n">
        <v>78089</v>
      </c>
    </row>
    <row r="11">
      <c r="A11" s="4" t="inlineStr">
        <is>
          <t>Present value of lease liabilities</t>
        </is>
      </c>
      <c r="B11" s="5" t="n">
        <v>568521</v>
      </c>
    </row>
    <row r="12">
      <c r="A12" s="4" t="inlineStr">
        <is>
          <t>Less current lease liabilities</t>
        </is>
      </c>
      <c r="B12" s="5" t="n">
        <v>110597</v>
      </c>
      <c r="C12" s="6" t="n">
        <v>116471</v>
      </c>
    </row>
    <row r="13">
      <c r="A13" s="4" t="inlineStr">
        <is>
          <t>Long-term lease liabilities</t>
        </is>
      </c>
      <c r="B13" s="5" t="n">
        <v>457924</v>
      </c>
      <c r="C13" s="6" t="n">
        <v>518866</v>
      </c>
    </row>
    <row r="14">
      <c r="A14" s="3" t="inlineStr">
        <is>
          <t>Sublease Income To Be Received From Franchisees</t>
        </is>
      </c>
    </row>
    <row r="15">
      <c r="A15" s="4" t="inlineStr">
        <is>
          <t>Remainder of 2022</t>
        </is>
      </c>
      <c r="B15" s="5" t="n">
        <v>-64122</v>
      </c>
    </row>
    <row r="16">
      <c r="A16" s="4" t="inlineStr">
        <is>
          <t>2023</t>
        </is>
      </c>
      <c r="B16" s="5" t="n">
        <v>-116691</v>
      </c>
    </row>
    <row r="17">
      <c r="A17" s="4" t="inlineStr">
        <is>
          <t>2024</t>
        </is>
      </c>
      <c r="B17" s="5" t="n">
        <v>-102001</v>
      </c>
    </row>
    <row r="18">
      <c r="A18" s="4" t="inlineStr">
        <is>
          <t>2025</t>
        </is>
      </c>
      <c r="B18" s="5" t="n">
        <v>-85465</v>
      </c>
    </row>
    <row r="19">
      <c r="A19" s="4" t="inlineStr">
        <is>
          <t>2026</t>
        </is>
      </c>
      <c r="B19" s="5" t="n">
        <v>-72253</v>
      </c>
    </row>
    <row r="20">
      <c r="A20" s="4" t="inlineStr">
        <is>
          <t>Thereafter</t>
        </is>
      </c>
      <c r="B20" s="5" t="n">
        <v>-180236</v>
      </c>
    </row>
    <row r="21">
      <c r="A21" s="4" t="inlineStr">
        <is>
          <t>Total future obligations</t>
        </is>
      </c>
      <c r="B21" s="5" t="n">
        <v>-620768</v>
      </c>
    </row>
    <row r="22">
      <c r="A22" s="3" t="inlineStr">
        <is>
          <t>Net Rent Commitments</t>
        </is>
      </c>
    </row>
    <row r="23">
      <c r="A23" s="4" t="inlineStr">
        <is>
          <t>Remainder of 2022</t>
        </is>
      </c>
      <c r="B23" s="5" t="n">
        <v>3711</v>
      </c>
    </row>
    <row r="24">
      <c r="A24" s="4" t="inlineStr">
        <is>
          <t>2023</t>
        </is>
      </c>
      <c r="B24" s="5" t="n">
        <v>6726</v>
      </c>
    </row>
    <row r="25">
      <c r="A25" s="4" t="inlineStr">
        <is>
          <t>2024</t>
        </is>
      </c>
      <c r="B25" s="5" t="n">
        <v>4065</v>
      </c>
    </row>
    <row r="26">
      <c r="A26" s="4" t="inlineStr">
        <is>
          <t>2025</t>
        </is>
      </c>
      <c r="B26" s="5" t="n">
        <v>2333</v>
      </c>
    </row>
    <row r="27">
      <c r="A27" s="4" t="inlineStr">
        <is>
          <t>2026</t>
        </is>
      </c>
      <c r="B27" s="5" t="n">
        <v>2010</v>
      </c>
    </row>
    <row r="28">
      <c r="A28" s="4" t="inlineStr">
        <is>
          <t>Thereafter</t>
        </is>
      </c>
      <c r="B28" s="5" t="n">
        <v>6997</v>
      </c>
    </row>
    <row r="29">
      <c r="A29" s="4" t="inlineStr">
        <is>
          <t>Total future obligations</t>
        </is>
      </c>
      <c r="B29" s="5" t="n">
        <v>25842</v>
      </c>
    </row>
    <row r="30">
      <c r="A30" s="4" t="inlineStr">
        <is>
          <t>Operating Segments | Franchise</t>
        </is>
      </c>
    </row>
    <row r="31">
      <c r="A31" s="3" t="inlineStr">
        <is>
          <t>Leases, Operating [Abstract]</t>
        </is>
      </c>
    </row>
    <row r="32">
      <c r="A32" s="4" t="inlineStr">
        <is>
          <t>Remainder of 2022</t>
        </is>
      </c>
      <c r="B32" s="5" t="n">
        <v>64122</v>
      </c>
    </row>
    <row r="33">
      <c r="A33" s="4" t="inlineStr">
        <is>
          <t>2023</t>
        </is>
      </c>
      <c r="B33" s="5" t="n">
        <v>116691</v>
      </c>
    </row>
    <row r="34">
      <c r="A34" s="4" t="inlineStr">
        <is>
          <t>2024</t>
        </is>
      </c>
      <c r="B34" s="5" t="n">
        <v>102001</v>
      </c>
    </row>
    <row r="35">
      <c r="A35" s="4" t="inlineStr">
        <is>
          <t>2025</t>
        </is>
      </c>
      <c r="B35" s="5" t="n">
        <v>85465</v>
      </c>
    </row>
    <row r="36">
      <c r="A36" s="4" t="inlineStr">
        <is>
          <t>2026</t>
        </is>
      </c>
      <c r="B36" s="5" t="n">
        <v>72253</v>
      </c>
    </row>
    <row r="37">
      <c r="A37" s="4" t="inlineStr">
        <is>
          <t>Thereafter</t>
        </is>
      </c>
      <c r="B37" s="5" t="n">
        <v>180236</v>
      </c>
    </row>
    <row r="38">
      <c r="A38" s="4" t="inlineStr">
        <is>
          <t>Total future obligations</t>
        </is>
      </c>
      <c r="B38" s="5" t="n">
        <v>620768</v>
      </c>
    </row>
    <row r="39">
      <c r="A39" s="4" t="inlineStr">
        <is>
          <t>Less amounts representing interest</t>
        </is>
      </c>
      <c r="B39" s="5" t="n">
        <v>75330</v>
      </c>
    </row>
    <row r="40">
      <c r="A40" s="4" t="inlineStr">
        <is>
          <t>Present value of lease liabilities</t>
        </is>
      </c>
      <c r="B40" s="5" t="n">
        <v>545438</v>
      </c>
    </row>
    <row r="41">
      <c r="A41" s="4" t="inlineStr">
        <is>
          <t>Less current lease liabilities</t>
        </is>
      </c>
      <c r="B41" s="5" t="n">
        <v>104122</v>
      </c>
    </row>
    <row r="42">
      <c r="A42" s="4" t="inlineStr">
        <is>
          <t>Long-term lease liabilities</t>
        </is>
      </c>
      <c r="B42" s="5" t="n">
        <v>441316</v>
      </c>
    </row>
    <row r="43">
      <c r="A43" s="4" t="inlineStr">
        <is>
          <t>Operating Segments | Company-owned</t>
        </is>
      </c>
    </row>
    <row r="44">
      <c r="A44" s="3" t="inlineStr">
        <is>
          <t>Leases, Operating [Abstract]</t>
        </is>
      </c>
    </row>
    <row r="45">
      <c r="A45" s="4" t="inlineStr">
        <is>
          <t>Remainder of 2022</t>
        </is>
      </c>
      <c r="B45" s="5" t="n">
        <v>2548</v>
      </c>
    </row>
    <row r="46">
      <c r="A46" s="4" t="inlineStr">
        <is>
          <t>2023</t>
        </is>
      </c>
      <c r="B46" s="5" t="n">
        <v>4361</v>
      </c>
    </row>
    <row r="47">
      <c r="A47" s="4" t="inlineStr">
        <is>
          <t>2024</t>
        </is>
      </c>
      <c r="B47" s="5" t="n">
        <v>2579</v>
      </c>
    </row>
    <row r="48">
      <c r="A48" s="4" t="inlineStr">
        <is>
          <t>2025</t>
        </is>
      </c>
      <c r="B48" s="5" t="n">
        <v>808</v>
      </c>
    </row>
    <row r="49">
      <c r="A49" s="4" t="inlineStr">
        <is>
          <t>2026</t>
        </is>
      </c>
      <c r="B49" s="5" t="n">
        <v>447</v>
      </c>
    </row>
    <row r="50">
      <c r="A50" s="4" t="inlineStr">
        <is>
          <t>Thereafter</t>
        </is>
      </c>
      <c r="B50" s="5" t="n">
        <v>499</v>
      </c>
    </row>
    <row r="51">
      <c r="A51" s="4" t="inlineStr">
        <is>
          <t>Total future obligations</t>
        </is>
      </c>
      <c r="B51" s="5" t="n">
        <v>11242</v>
      </c>
    </row>
    <row r="52">
      <c r="A52" s="4" t="inlineStr">
        <is>
          <t>Less amounts representing interest</t>
        </is>
      </c>
      <c r="B52" s="5" t="n">
        <v>619</v>
      </c>
    </row>
    <row r="53">
      <c r="A53" s="4" t="inlineStr">
        <is>
          <t>Present value of lease liabilities</t>
        </is>
      </c>
      <c r="B53" s="5" t="n">
        <v>10623</v>
      </c>
    </row>
    <row r="54">
      <c r="A54" s="4" t="inlineStr">
        <is>
          <t>Less current lease liabilities</t>
        </is>
      </c>
      <c r="B54" s="5" t="n">
        <v>4606</v>
      </c>
    </row>
    <row r="55">
      <c r="A55" s="4" t="inlineStr">
        <is>
          <t>Long-term lease liabilities</t>
        </is>
      </c>
      <c r="B55" s="5" t="n">
        <v>6017</v>
      </c>
    </row>
    <row r="56">
      <c r="A56" s="4" t="inlineStr">
        <is>
          <t>Unallocated Corporate</t>
        </is>
      </c>
    </row>
    <row r="57">
      <c r="A57" s="3" t="inlineStr">
        <is>
          <t>Leases, Operating [Abstract]</t>
        </is>
      </c>
    </row>
    <row r="58">
      <c r="A58" s="4" t="inlineStr">
        <is>
          <t>Remainder of 2022</t>
        </is>
      </c>
      <c r="B58" s="5" t="n">
        <v>1163</v>
      </c>
    </row>
    <row r="59">
      <c r="A59" s="4" t="inlineStr">
        <is>
          <t>2023</t>
        </is>
      </c>
      <c r="B59" s="5" t="n">
        <v>2365</v>
      </c>
    </row>
    <row r="60">
      <c r="A60" s="4" t="inlineStr">
        <is>
          <t>2024</t>
        </is>
      </c>
      <c r="B60" s="5" t="n">
        <v>1486</v>
      </c>
    </row>
    <row r="61">
      <c r="A61" s="4" t="inlineStr">
        <is>
          <t>2025</t>
        </is>
      </c>
      <c r="B61" s="5" t="n">
        <v>1525</v>
      </c>
    </row>
    <row r="62">
      <c r="A62" s="4" t="inlineStr">
        <is>
          <t>2026</t>
        </is>
      </c>
      <c r="B62" s="5" t="n">
        <v>1563</v>
      </c>
    </row>
    <row r="63">
      <c r="A63" s="4" t="inlineStr">
        <is>
          <t>Thereafter</t>
        </is>
      </c>
      <c r="B63" s="5" t="n">
        <v>6498</v>
      </c>
    </row>
    <row r="64">
      <c r="A64" s="4" t="inlineStr">
        <is>
          <t>Total future obligations</t>
        </is>
      </c>
      <c r="B64" s="5" t="n">
        <v>14600</v>
      </c>
    </row>
    <row r="65">
      <c r="A65" s="4" t="inlineStr">
        <is>
          <t>Less amounts representing interest</t>
        </is>
      </c>
      <c r="B65" s="5" t="n">
        <v>2140</v>
      </c>
    </row>
    <row r="66">
      <c r="A66" s="4" t="inlineStr">
        <is>
          <t>Present value of lease liabilities</t>
        </is>
      </c>
      <c r="B66" s="5" t="n">
        <v>12460</v>
      </c>
    </row>
    <row r="67">
      <c r="A67" s="4" t="inlineStr">
        <is>
          <t>Less current lease liabilities</t>
        </is>
      </c>
      <c r="B67" s="5" t="n">
        <v>1869</v>
      </c>
    </row>
    <row r="68">
      <c r="A68" s="4" t="inlineStr">
        <is>
          <t>Long-term lease liabilities</t>
        </is>
      </c>
      <c r="B68" s="6" t="n">
        <v>105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Thousands</t>
        </is>
      </c>
      <c r="B1" s="2" t="inlineStr">
        <is>
          <t>Dec. 31, 2021</t>
        </is>
      </c>
      <c r="C1" s="2" t="inlineStr">
        <is>
          <t>Jun. 30, 2021</t>
        </is>
      </c>
    </row>
    <row r="2">
      <c r="A2" s="3" t="inlineStr">
        <is>
          <t>Debt Instrument [Line Items]</t>
        </is>
      </c>
    </row>
    <row r="3">
      <c r="A3" s="4" t="inlineStr">
        <is>
          <t>Long-term debt</t>
        </is>
      </c>
      <c r="B3" s="6" t="n">
        <v>194177</v>
      </c>
      <c r="C3" s="6" t="n">
        <v>186911</v>
      </c>
    </row>
    <row r="4">
      <c r="A4" s="4" t="inlineStr">
        <is>
          <t>Line of Credit | Revolving Credit Facility</t>
        </is>
      </c>
    </row>
    <row r="5">
      <c r="A5" s="3" t="inlineStr">
        <is>
          <t>Debt Instrument [Line Items]</t>
        </is>
      </c>
    </row>
    <row r="6">
      <c r="A6" s="4" t="inlineStr">
        <is>
          <t>Interest rate percentage</t>
        </is>
      </c>
      <c r="B6" s="4" t="inlineStr">
        <is>
          <t>5.125%</t>
        </is>
      </c>
    </row>
    <row r="7">
      <c r="A7" s="4" t="inlineStr">
        <is>
          <t>Long-term debt</t>
        </is>
      </c>
      <c r="B7" s="6" t="n">
        <v>194177</v>
      </c>
      <c r="C7" s="6" t="n">
        <v>1869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NG ARRANGEMENTS - Revolving Credit Facility (Details) - USD ($) $ in Thousands</t>
        </is>
      </c>
      <c r="B1" s="2" t="inlineStr">
        <is>
          <t>3 Months Ended</t>
        </is>
      </c>
      <c r="C1" s="2" t="inlineStr">
        <is>
          <t>6 Months Ended</t>
        </is>
      </c>
    </row>
    <row r="2">
      <c r="B2" s="2" t="inlineStr">
        <is>
          <t>Dec. 31, 2021</t>
        </is>
      </c>
      <c r="C2" s="2" t="inlineStr">
        <is>
          <t>Dec. 31, 2021</t>
        </is>
      </c>
      <c r="D2" s="2" t="inlineStr">
        <is>
          <t>Jun. 30, 2021</t>
        </is>
      </c>
      <c r="E2" s="2" t="inlineStr">
        <is>
          <t>Dec. 31, 2020</t>
        </is>
      </c>
      <c r="F2" s="2" t="inlineStr">
        <is>
          <t>Jun. 30, 2020</t>
        </is>
      </c>
    </row>
    <row r="3">
      <c r="A3" s="3" t="inlineStr">
        <is>
          <t>Debt Instrument [Line Items]</t>
        </is>
      </c>
    </row>
    <row r="4">
      <c r="A4" s="4" t="inlineStr">
        <is>
          <t>Cash, cash equivalents and marketable securities</t>
        </is>
      </c>
      <c r="B4" s="6" t="n">
        <v>35400</v>
      </c>
      <c r="C4" s="6" t="n">
        <v>35400</v>
      </c>
    </row>
    <row r="5">
      <c r="A5" s="4" t="inlineStr">
        <is>
          <t>Long-term debt</t>
        </is>
      </c>
      <c r="B5" s="5" t="n">
        <v>194177</v>
      </c>
      <c r="C5" s="5" t="n">
        <v>194177</v>
      </c>
      <c r="D5" s="6" t="n">
        <v>186911</v>
      </c>
    </row>
    <row r="6">
      <c r="A6" s="4" t="inlineStr">
        <is>
          <t>Estimated proceeds from sale of salon assets</t>
        </is>
      </c>
      <c r="C6" s="5" t="n">
        <v>20900</v>
      </c>
    </row>
    <row r="7">
      <c r="A7" s="4" t="inlineStr">
        <is>
          <t>Liquidity amount</t>
        </is>
      </c>
      <c r="B7" s="5" t="n">
        <v>138100</v>
      </c>
      <c r="C7" s="5" t="n">
        <v>138100</v>
      </c>
    </row>
    <row r="8">
      <c r="A8" s="4" t="inlineStr">
        <is>
          <t>Cash, cash equivalents, and restricted cash</t>
        </is>
      </c>
      <c r="B8" s="5" t="n">
        <v>45371</v>
      </c>
      <c r="C8" s="5" t="n">
        <v>45371</v>
      </c>
      <c r="D8" s="5" t="n">
        <v>29152</v>
      </c>
      <c r="E8" s="6" t="n">
        <v>56720</v>
      </c>
      <c r="F8" s="6" t="n">
        <v>122880</v>
      </c>
    </row>
    <row r="9">
      <c r="A9" s="4" t="inlineStr">
        <is>
          <t>Current liabilities</t>
        </is>
      </c>
      <c r="B9" s="5" t="n">
        <v>168217</v>
      </c>
      <c r="C9" s="5" t="n">
        <v>168217</v>
      </c>
      <c r="D9" s="5" t="n">
        <v>198485</v>
      </c>
    </row>
    <row r="10">
      <c r="A10" s="4" t="inlineStr">
        <is>
          <t>Line of Credit | Revolving Credit Facility</t>
        </is>
      </c>
    </row>
    <row r="11">
      <c r="A11" s="3" t="inlineStr">
        <is>
          <t>Debt Instrument [Line Items]</t>
        </is>
      </c>
    </row>
    <row r="12">
      <c r="A12" s="4" t="inlineStr">
        <is>
          <t>Long-term debt</t>
        </is>
      </c>
      <c r="B12" s="5" t="n">
        <v>194177</v>
      </c>
      <c r="C12" s="5" t="n">
        <v>194177</v>
      </c>
      <c r="D12" s="5" t="n">
        <v>186911</v>
      </c>
    </row>
    <row r="13">
      <c r="A13" s="4" t="inlineStr">
        <is>
          <t>Maximum borrowing capacity</t>
        </is>
      </c>
      <c r="B13" s="5" t="n">
        <v>291700</v>
      </c>
      <c r="C13" s="5" t="n">
        <v>291700</v>
      </c>
      <c r="D13" s="6" t="n">
        <v>294400</v>
      </c>
    </row>
    <row r="14">
      <c r="A14" s="4" t="inlineStr">
        <is>
          <t>Decrease in borrowing capacity</t>
        </is>
      </c>
      <c r="B14" s="5" t="n">
        <v>2700</v>
      </c>
    </row>
    <row r="15">
      <c r="A15" s="4" t="inlineStr">
        <is>
          <t>Long-term line of credit</t>
        </is>
      </c>
      <c r="B15" s="5" t="n">
        <v>15700</v>
      </c>
      <c r="C15" s="5" t="n">
        <v>15700</v>
      </c>
    </row>
    <row r="16">
      <c r="A16" s="4" t="inlineStr">
        <is>
          <t>Unused borrowing capacity, amount</t>
        </is>
      </c>
      <c r="B16" s="5" t="n">
        <v>81800</v>
      </c>
      <c r="C16" s="5" t="n">
        <v>81800</v>
      </c>
    </row>
    <row r="17">
      <c r="A17" s="4" t="inlineStr">
        <is>
          <t>Minimum liquidity</t>
        </is>
      </c>
      <c r="B17" s="6" t="n">
        <v>75000</v>
      </c>
      <c r="C17" s="6" t="n">
        <v>7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Measurem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ssets and liabilities measured at fair value on a nonrecurring basis</t>
        </is>
      </c>
    </row>
    <row r="4">
      <c r="A4" s="4" t="inlineStr">
        <is>
          <t>Long-lived asset impairment</t>
        </is>
      </c>
      <c r="B4" s="6" t="n">
        <v>52</v>
      </c>
      <c r="C4" s="6" t="n">
        <v>3160</v>
      </c>
      <c r="D4" s="6" t="n">
        <v>215</v>
      </c>
      <c r="E4" s="6" t="n">
        <v>8984</v>
      </c>
    </row>
    <row r="5">
      <c r="A5" s="4" t="inlineStr">
        <is>
          <t>Nonrecurring | Level 3</t>
        </is>
      </c>
    </row>
    <row r="6">
      <c r="A6" s="3" t="inlineStr">
        <is>
          <t>Assets and liabilities measured at fair value on a nonrecurring basis</t>
        </is>
      </c>
    </row>
    <row r="7">
      <c r="A7" s="4" t="inlineStr">
        <is>
          <t>Long-lived asset impairment</t>
        </is>
      </c>
      <c r="B7" s="6" t="n">
        <v>52</v>
      </c>
      <c r="C7" s="6" t="n">
        <v>3160</v>
      </c>
      <c r="D7" s="6" t="n">
        <v>215</v>
      </c>
      <c r="E7" s="6" t="n">
        <v>89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Reportable Operating Segment Salons (Details) - salon</t>
        </is>
      </c>
      <c r="B1" s="2" t="inlineStr">
        <is>
          <t>Dec. 31, 2021</t>
        </is>
      </c>
      <c r="C1" s="2" t="inlineStr">
        <is>
          <t>Jun. 30, 2021</t>
        </is>
      </c>
    </row>
    <row r="2">
      <c r="A2" s="3" t="inlineStr">
        <is>
          <t>Franchisor Disclosure [Line Items]</t>
        </is>
      </c>
    </row>
    <row r="3">
      <c r="A3" s="4" t="inlineStr">
        <is>
          <t>Number of salons</t>
        </is>
      </c>
      <c r="B3" s="5" t="n">
        <v>5779</v>
      </c>
      <c r="C3" s="5" t="n">
        <v>5917</v>
      </c>
    </row>
    <row r="4">
      <c r="A4" s="4" t="inlineStr">
        <is>
          <t>Equity ownership interest locations</t>
        </is>
      </c>
    </row>
    <row r="5">
      <c r="A5" s="3" t="inlineStr">
        <is>
          <t>Franchisor Disclosure [Line Items]</t>
        </is>
      </c>
    </row>
    <row r="6">
      <c r="A6" s="4" t="inlineStr">
        <is>
          <t>Number of salons</t>
        </is>
      </c>
      <c r="B6" s="5" t="n">
        <v>76</v>
      </c>
      <c r="C6" s="5" t="n">
        <v>78</v>
      </c>
    </row>
    <row r="7">
      <c r="A7" s="4" t="inlineStr">
        <is>
          <t>Franchise</t>
        </is>
      </c>
    </row>
    <row r="8">
      <c r="A8" s="3" t="inlineStr">
        <is>
          <t>Franchisor Disclosure [Line Items]</t>
        </is>
      </c>
    </row>
    <row r="9">
      <c r="A9" s="4" t="inlineStr">
        <is>
          <t>Number of salons</t>
        </is>
      </c>
      <c r="B9" s="5" t="n">
        <v>5553</v>
      </c>
      <c r="C9" s="5" t="n">
        <v>5563</v>
      </c>
    </row>
    <row r="10">
      <c r="A10" s="4" t="inlineStr">
        <is>
          <t>Salons as a percent of total Company-owned and Franchise salons</t>
        </is>
      </c>
      <c r="B10" s="4" t="inlineStr">
        <is>
          <t>97.40%</t>
        </is>
      </c>
      <c r="C10" s="4" t="inlineStr">
        <is>
          <t>95.30%</t>
        </is>
      </c>
    </row>
    <row r="11">
      <c r="A11" s="4" t="inlineStr">
        <is>
          <t>Franchise | North American</t>
        </is>
      </c>
    </row>
    <row r="12">
      <c r="A12" s="3" t="inlineStr">
        <is>
          <t>Franchisor Disclosure [Line Items]</t>
        </is>
      </c>
    </row>
    <row r="13">
      <c r="A13" s="4" t="inlineStr">
        <is>
          <t>Number of salons</t>
        </is>
      </c>
      <c r="B13" s="5" t="n">
        <v>5407</v>
      </c>
      <c r="C13" s="5" t="n">
        <v>5409</v>
      </c>
    </row>
    <row r="14">
      <c r="A14" s="4" t="inlineStr">
        <is>
          <t>Franchise | International</t>
        </is>
      </c>
    </row>
    <row r="15">
      <c r="A15" s="3" t="inlineStr">
        <is>
          <t>Franchisor Disclosure [Line Items]</t>
        </is>
      </c>
    </row>
    <row r="16">
      <c r="A16" s="4" t="inlineStr">
        <is>
          <t>Number of salons</t>
        </is>
      </c>
      <c r="B16" s="5" t="n">
        <v>146</v>
      </c>
      <c r="C16" s="5" t="n">
        <v>154</v>
      </c>
    </row>
    <row r="17">
      <c r="A17" s="4" t="inlineStr">
        <is>
          <t>Franchise | SmartStyle/Cost Cutters in Walmart Stores</t>
        </is>
      </c>
    </row>
    <row r="18">
      <c r="A18" s="3" t="inlineStr">
        <is>
          <t>Franchisor Disclosure [Line Items]</t>
        </is>
      </c>
    </row>
    <row r="19">
      <c r="A19" s="4" t="inlineStr">
        <is>
          <t>Number of salons</t>
        </is>
      </c>
      <c r="B19" s="5" t="n">
        <v>1676</v>
      </c>
      <c r="C19" s="5" t="n">
        <v>1666</v>
      </c>
    </row>
    <row r="20">
      <c r="A20" s="4" t="inlineStr">
        <is>
          <t>Franchise | Supercuts</t>
        </is>
      </c>
    </row>
    <row r="21">
      <c r="A21" s="3" t="inlineStr">
        <is>
          <t>Franchisor Disclosure [Line Items]</t>
        </is>
      </c>
    </row>
    <row r="22">
      <c r="A22" s="4" t="inlineStr">
        <is>
          <t>Number of salons</t>
        </is>
      </c>
      <c r="B22" s="5" t="n">
        <v>2345</v>
      </c>
      <c r="C22" s="5" t="n">
        <v>2386</v>
      </c>
    </row>
    <row r="23">
      <c r="A23" s="4" t="inlineStr">
        <is>
          <t>Franchise | Portfolio Brands</t>
        </is>
      </c>
    </row>
    <row r="24">
      <c r="A24" s="3" t="inlineStr">
        <is>
          <t>Franchisor Disclosure [Line Items]</t>
        </is>
      </c>
    </row>
    <row r="25">
      <c r="A25" s="4" t="inlineStr">
        <is>
          <t>Number of salons</t>
        </is>
      </c>
      <c r="B25" s="5" t="n">
        <v>1386</v>
      </c>
      <c r="C25" s="5" t="n">
        <v>1357</v>
      </c>
    </row>
    <row r="26">
      <c r="A26" s="4" t="inlineStr">
        <is>
          <t>Company-owned</t>
        </is>
      </c>
    </row>
    <row r="27">
      <c r="A27" s="3" t="inlineStr">
        <is>
          <t>Franchisor Disclosure [Line Items]</t>
        </is>
      </c>
    </row>
    <row r="28">
      <c r="A28" s="4" t="inlineStr">
        <is>
          <t>Number of salons</t>
        </is>
      </c>
      <c r="B28" s="5" t="n">
        <v>150</v>
      </c>
      <c r="C28" s="5" t="n">
        <v>276</v>
      </c>
    </row>
    <row r="29">
      <c r="A29" s="4" t="inlineStr">
        <is>
          <t>Salons as a percent of total Company-owned and Franchise salons</t>
        </is>
      </c>
      <c r="B29" s="4" t="inlineStr">
        <is>
          <t>2.60%</t>
        </is>
      </c>
      <c r="C29" s="4" t="inlineStr">
        <is>
          <t>4.70%</t>
        </is>
      </c>
    </row>
    <row r="30">
      <c r="A30" s="4" t="inlineStr">
        <is>
          <t>Company-owned | SmartStyle/Cost Cutters in Walmart Stores</t>
        </is>
      </c>
    </row>
    <row r="31">
      <c r="A31" s="3" t="inlineStr">
        <is>
          <t>Franchisor Disclosure [Line Items]</t>
        </is>
      </c>
    </row>
    <row r="32">
      <c r="A32" s="4" t="inlineStr">
        <is>
          <t>Number of salons</t>
        </is>
      </c>
      <c r="B32" s="5" t="n">
        <v>63</v>
      </c>
      <c r="C32" s="5" t="n">
        <v>91</v>
      </c>
    </row>
    <row r="33">
      <c r="A33" s="4" t="inlineStr">
        <is>
          <t>Company-owned | Supercuts</t>
        </is>
      </c>
    </row>
    <row r="34">
      <c r="A34" s="3" t="inlineStr">
        <is>
          <t>Franchisor Disclosure [Line Items]</t>
        </is>
      </c>
    </row>
    <row r="35">
      <c r="A35" s="4" t="inlineStr">
        <is>
          <t>Number of salons</t>
        </is>
      </c>
      <c r="B35" s="5" t="n">
        <v>22</v>
      </c>
      <c r="C35" s="5" t="n">
        <v>35</v>
      </c>
    </row>
    <row r="36">
      <c r="A36" s="4" t="inlineStr">
        <is>
          <t>Company-owned | Portfolio Brands</t>
        </is>
      </c>
    </row>
    <row r="37">
      <c r="A37" s="3" t="inlineStr">
        <is>
          <t>Franchisor Disclosure [Line Items]</t>
        </is>
      </c>
    </row>
    <row r="38">
      <c r="A38" s="4" t="inlineStr">
        <is>
          <t>Number of salons</t>
        </is>
      </c>
      <c r="B38" s="5" t="n">
        <v>65</v>
      </c>
      <c r="C38" s="5" t="n">
        <v>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SEGMENT INFORMATION - Operating Results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Revenues:</t>
        </is>
      </c>
    </row>
    <row r="4">
      <c r="A4" s="4" t="inlineStr">
        <is>
          <t>Franchise rental income</t>
        </is>
      </c>
      <c r="C4" s="6" t="n">
        <v>33772</v>
      </c>
      <c r="D4" s="6" t="n">
        <v>32285</v>
      </c>
      <c r="E4" s="6" t="n">
        <v>67534</v>
      </c>
      <c r="F4" s="6" t="n">
        <v>64568</v>
      </c>
    </row>
    <row r="5">
      <c r="A5" s="4" t="inlineStr">
        <is>
          <t>Total revenues</t>
        </is>
      </c>
      <c r="C5" s="5" t="n">
        <v>70256</v>
      </c>
      <c r="D5" s="5" t="n">
        <v>104320</v>
      </c>
      <c r="E5" s="5" t="n">
        <v>148012</v>
      </c>
      <c r="F5" s="5" t="n">
        <v>215716</v>
      </c>
    </row>
    <row r="6">
      <c r="A6" s="3" t="inlineStr">
        <is>
          <t>Operating expenses:</t>
        </is>
      </c>
    </row>
    <row r="7">
      <c r="A7" s="4" t="inlineStr">
        <is>
          <t>General and administrative</t>
        </is>
      </c>
      <c r="C7" s="5" t="n">
        <v>15984</v>
      </c>
      <c r="D7" s="5" t="n">
        <v>26690</v>
      </c>
      <c r="E7" s="5" t="n">
        <v>37773</v>
      </c>
      <c r="F7" s="5" t="n">
        <v>52837</v>
      </c>
    </row>
    <row r="8">
      <c r="A8" s="4" t="inlineStr">
        <is>
          <t>Rent</t>
        </is>
      </c>
      <c r="C8" s="5" t="n">
        <v>33800</v>
      </c>
      <c r="D8" s="5" t="n">
        <v>32300</v>
      </c>
      <c r="E8" s="5" t="n">
        <v>67500</v>
      </c>
      <c r="F8" s="5" t="n">
        <v>64600</v>
      </c>
    </row>
    <row r="9">
      <c r="A9" s="4" t="inlineStr">
        <is>
          <t>Advertising fund expense</t>
        </is>
      </c>
      <c r="C9" s="5" t="n">
        <v>8021</v>
      </c>
      <c r="D9" s="5" t="n">
        <v>4715</v>
      </c>
      <c r="E9" s="5" t="n">
        <v>16136</v>
      </c>
      <c r="F9" s="5" t="n">
        <v>9224</v>
      </c>
    </row>
    <row r="10">
      <c r="A10" s="4" t="inlineStr">
        <is>
          <t>Company-owned salon expense</t>
        </is>
      </c>
      <c r="C10" s="5" t="n">
        <v>5067</v>
      </c>
      <c r="D10" s="5" t="n">
        <v>33611</v>
      </c>
      <c r="E10" s="5" t="n">
        <v>13011</v>
      </c>
      <c r="F10" s="5" t="n">
        <v>76554</v>
      </c>
    </row>
    <row r="11">
      <c r="A11" s="4" t="inlineStr">
        <is>
          <t>Depreciation and amortization</t>
        </is>
      </c>
      <c r="C11" s="5" t="n">
        <v>1980</v>
      </c>
      <c r="D11" s="5" t="n">
        <v>6388</v>
      </c>
      <c r="E11" s="5" t="n">
        <v>3849</v>
      </c>
      <c r="F11" s="5" t="n">
        <v>13764</v>
      </c>
    </row>
    <row r="12">
      <c r="A12" s="4" t="inlineStr">
        <is>
          <t>Long-lived asset impairment</t>
        </is>
      </c>
      <c r="C12" s="5" t="n">
        <v>52</v>
      </c>
      <c r="D12" s="5" t="n">
        <v>3160</v>
      </c>
      <c r="E12" s="5" t="n">
        <v>215</v>
      </c>
      <c r="F12" s="5" t="n">
        <v>8984</v>
      </c>
    </row>
    <row r="13">
      <c r="A13" s="4" t="inlineStr">
        <is>
          <t>Total operating expenses</t>
        </is>
      </c>
      <c r="C13" s="5" t="n">
        <v>71383</v>
      </c>
      <c r="D13" s="5" t="n">
        <v>131075</v>
      </c>
      <c r="E13" s="5" t="n">
        <v>154941</v>
      </c>
      <c r="F13" s="5" t="n">
        <v>274061</v>
      </c>
    </row>
    <row r="14">
      <c r="A14" s="4" t="inlineStr">
        <is>
          <t>Operating loss</t>
        </is>
      </c>
      <c r="C14" s="5" t="n">
        <v>-1127</v>
      </c>
      <c r="D14" s="5" t="n">
        <v>-26755</v>
      </c>
      <c r="E14" s="5" t="n">
        <v>-6929</v>
      </c>
      <c r="F14" s="5" t="n">
        <v>-58345</v>
      </c>
    </row>
    <row r="15">
      <c r="A15" s="4" t="inlineStr">
        <is>
          <t>Non-Franchise Lease</t>
        </is>
      </c>
    </row>
    <row r="16">
      <c r="A16" s="3" t="inlineStr">
        <is>
          <t>Operating expenses:</t>
        </is>
      </c>
    </row>
    <row r="17">
      <c r="A17" s="4" t="inlineStr">
        <is>
          <t>Rent</t>
        </is>
      </c>
      <c r="C17" s="5" t="n">
        <v>3088</v>
      </c>
      <c r="D17" s="5" t="n">
        <v>12902</v>
      </c>
      <c r="E17" s="5" t="n">
        <v>4891</v>
      </c>
      <c r="F17" s="5" t="n">
        <v>26127</v>
      </c>
    </row>
    <row r="18">
      <c r="A18" s="4" t="inlineStr">
        <is>
          <t>Franchisor</t>
        </is>
      </c>
    </row>
    <row r="19">
      <c r="A19" s="3" t="inlineStr">
        <is>
          <t>Operating expenses:</t>
        </is>
      </c>
    </row>
    <row r="20">
      <c r="A20" s="4" t="inlineStr">
        <is>
          <t>Rent</t>
        </is>
      </c>
      <c r="C20" s="5" t="n">
        <v>33772</v>
      </c>
      <c r="D20" s="5" t="n">
        <v>32285</v>
      </c>
      <c r="E20" s="5" t="n">
        <v>67534</v>
      </c>
      <c r="F20" s="5" t="n">
        <v>64568</v>
      </c>
    </row>
    <row r="21">
      <c r="A21" s="4" t="inlineStr">
        <is>
          <t>Operating Segments | Franchise</t>
        </is>
      </c>
    </row>
    <row r="22">
      <c r="A22" s="3" t="inlineStr">
        <is>
          <t>Revenues:</t>
        </is>
      </c>
    </row>
    <row r="23">
      <c r="A23" s="4" t="inlineStr">
        <is>
          <t>Franchise rental income</t>
        </is>
      </c>
      <c r="C23" s="5" t="n">
        <v>33772</v>
      </c>
      <c r="D23" s="5" t="n">
        <v>32285</v>
      </c>
      <c r="E23" s="5" t="n">
        <v>67534</v>
      </c>
      <c r="F23" s="5" t="n">
        <v>64568</v>
      </c>
    </row>
    <row r="24">
      <c r="A24" s="4" t="inlineStr">
        <is>
          <t>Total revenues</t>
        </is>
      </c>
      <c r="C24" s="5" t="n">
        <v>65213</v>
      </c>
      <c r="D24" s="5" t="n">
        <v>66423</v>
      </c>
      <c r="E24" s="5" t="n">
        <v>134964</v>
      </c>
      <c r="F24" s="5" t="n">
        <v>130404</v>
      </c>
    </row>
    <row r="25">
      <c r="A25" s="3" t="inlineStr">
        <is>
          <t>Operating expenses:</t>
        </is>
      </c>
    </row>
    <row r="26">
      <c r="A26" s="4" t="inlineStr">
        <is>
          <t>General and administrative</t>
        </is>
      </c>
      <c r="C26" s="5" t="n">
        <v>14922</v>
      </c>
      <c r="D26" s="5" t="n">
        <v>24255</v>
      </c>
      <c r="E26" s="5" t="n">
        <v>36165</v>
      </c>
      <c r="F26" s="5" t="n">
        <v>47426</v>
      </c>
    </row>
    <row r="27">
      <c r="A27" s="4" t="inlineStr">
        <is>
          <t>Advertising fund expense</t>
        </is>
      </c>
      <c r="C27" s="5" t="n">
        <v>8021</v>
      </c>
      <c r="D27" s="5" t="n">
        <v>4715</v>
      </c>
      <c r="E27" s="5" t="n">
        <v>16136</v>
      </c>
      <c r="F27" s="5" t="n">
        <v>9224</v>
      </c>
    </row>
    <row r="28">
      <c r="A28" s="4" t="inlineStr">
        <is>
          <t>Company-owned salon expense</t>
        </is>
      </c>
      <c r="C28" s="5" t="n">
        <v>0</v>
      </c>
      <c r="D28" s="5" t="n">
        <v>0</v>
      </c>
      <c r="E28" s="5" t="n">
        <v>0</v>
      </c>
      <c r="F28" s="5" t="n">
        <v>0</v>
      </c>
    </row>
    <row r="29">
      <c r="A29" s="4" t="inlineStr">
        <is>
          <t>Depreciation and amortization</t>
        </is>
      </c>
      <c r="C29" s="5" t="n">
        <v>1503</v>
      </c>
      <c r="D29" s="5" t="n">
        <v>2077</v>
      </c>
      <c r="E29" s="5" t="n">
        <v>3125</v>
      </c>
      <c r="F29" s="5" t="n">
        <v>4371</v>
      </c>
    </row>
    <row r="30">
      <c r="A30" s="4" t="inlineStr">
        <is>
          <t>Long-lived asset impairment</t>
        </is>
      </c>
      <c r="C30" s="5" t="n">
        <v>128</v>
      </c>
      <c r="D30" s="5" t="n">
        <v>94</v>
      </c>
      <c r="E30" s="5" t="n">
        <v>128</v>
      </c>
      <c r="F30" s="5" t="n">
        <v>704</v>
      </c>
    </row>
    <row r="31">
      <c r="A31" s="4" t="inlineStr">
        <is>
          <t>Total operating expenses</t>
        </is>
      </c>
      <c r="C31" s="5" t="n">
        <v>63120</v>
      </c>
      <c r="D31" s="5" t="n">
        <v>75808</v>
      </c>
      <c r="E31" s="5" t="n">
        <v>137652</v>
      </c>
      <c r="F31" s="5" t="n">
        <v>150633</v>
      </c>
    </row>
    <row r="32">
      <c r="A32" s="4" t="inlineStr">
        <is>
          <t>Operating loss</t>
        </is>
      </c>
      <c r="C32" s="5" t="n">
        <v>2093</v>
      </c>
      <c r="D32" s="5" t="n">
        <v>-9385</v>
      </c>
      <c r="E32" s="5" t="n">
        <v>-2688</v>
      </c>
      <c r="F32" s="5" t="n">
        <v>-20229</v>
      </c>
    </row>
    <row r="33">
      <c r="A33" s="4" t="inlineStr">
        <is>
          <t>Operating Segments | Franchise | Non-Franchise Lease</t>
        </is>
      </c>
    </row>
    <row r="34">
      <c r="A34" s="3" t="inlineStr">
        <is>
          <t>Operating expenses:</t>
        </is>
      </c>
    </row>
    <row r="35">
      <c r="A35" s="4" t="inlineStr">
        <is>
          <t>Rent</t>
        </is>
      </c>
      <c r="C35" s="5" t="n">
        <v>1355</v>
      </c>
      <c r="D35" s="5" t="n">
        <v>1058</v>
      </c>
      <c r="E35" s="5" t="n">
        <v>3032</v>
      </c>
      <c r="F35" s="5" t="n">
        <v>2337</v>
      </c>
    </row>
    <row r="36">
      <c r="A36" s="4" t="inlineStr">
        <is>
          <t>Operating Segments | Franchise | Franchisor</t>
        </is>
      </c>
    </row>
    <row r="37">
      <c r="A37" s="3" t="inlineStr">
        <is>
          <t>Operating expenses:</t>
        </is>
      </c>
    </row>
    <row r="38">
      <c r="A38" s="4" t="inlineStr">
        <is>
          <t>Rent</t>
        </is>
      </c>
      <c r="C38" s="5" t="n">
        <v>33772</v>
      </c>
      <c r="D38" s="5" t="n">
        <v>32285</v>
      </c>
      <c r="E38" s="5" t="n">
        <v>67534</v>
      </c>
      <c r="F38" s="5" t="n">
        <v>64568</v>
      </c>
    </row>
    <row r="39">
      <c r="A39" s="4" t="inlineStr">
        <is>
          <t>Operating Segments | Company-owned</t>
        </is>
      </c>
    </row>
    <row r="40">
      <c r="A40" s="3" t="inlineStr">
        <is>
          <t>Revenues:</t>
        </is>
      </c>
    </row>
    <row r="41">
      <c r="A41" s="4" t="inlineStr">
        <is>
          <t>Franchise rental income</t>
        </is>
      </c>
      <c r="C41" s="5" t="n">
        <v>0</v>
      </c>
      <c r="D41" s="5" t="n">
        <v>0</v>
      </c>
      <c r="E41" s="5" t="n">
        <v>0</v>
      </c>
      <c r="F41" s="5" t="n">
        <v>0</v>
      </c>
    </row>
    <row r="42">
      <c r="A42" s="4" t="inlineStr">
        <is>
          <t>Total revenues</t>
        </is>
      </c>
      <c r="C42" s="5" t="n">
        <v>5043</v>
      </c>
      <c r="D42" s="5" t="n">
        <v>37897</v>
      </c>
      <c r="E42" s="5" t="n">
        <v>13048</v>
      </c>
      <c r="F42" s="5" t="n">
        <v>85312</v>
      </c>
    </row>
    <row r="43">
      <c r="A43" s="3" t="inlineStr">
        <is>
          <t>Operating expenses:</t>
        </is>
      </c>
    </row>
    <row r="44">
      <c r="A44" s="4" t="inlineStr">
        <is>
          <t>General and administrative</t>
        </is>
      </c>
      <c r="C44" s="5" t="n">
        <v>1062</v>
      </c>
      <c r="D44" s="5" t="n">
        <v>2435</v>
      </c>
      <c r="E44" s="5" t="n">
        <v>1608</v>
      </c>
      <c r="F44" s="5" t="n">
        <v>5411</v>
      </c>
    </row>
    <row r="45">
      <c r="A45" s="4" t="inlineStr">
        <is>
          <t>Advertising fund expense</t>
        </is>
      </c>
      <c r="C45" s="5" t="n">
        <v>0</v>
      </c>
      <c r="D45" s="5" t="n">
        <v>0</v>
      </c>
      <c r="E45" s="5" t="n">
        <v>0</v>
      </c>
      <c r="F45" s="5" t="n">
        <v>0</v>
      </c>
    </row>
    <row r="46">
      <c r="A46" s="4" t="inlineStr">
        <is>
          <t>Company-owned salon expense</t>
        </is>
      </c>
      <c r="C46" s="5" t="n">
        <v>5067</v>
      </c>
      <c r="D46" s="5" t="n">
        <v>33611</v>
      </c>
      <c r="E46" s="5" t="n">
        <v>13011</v>
      </c>
      <c r="F46" s="5" t="n">
        <v>76554</v>
      </c>
    </row>
    <row r="47">
      <c r="A47" s="4" t="inlineStr">
        <is>
          <t>Depreciation and amortization</t>
        </is>
      </c>
      <c r="C47" s="5" t="n">
        <v>477</v>
      </c>
      <c r="D47" s="5" t="n">
        <v>4311</v>
      </c>
      <c r="E47" s="5" t="n">
        <v>724</v>
      </c>
      <c r="F47" s="5" t="n">
        <v>9393</v>
      </c>
    </row>
    <row r="48">
      <c r="A48" s="4" t="inlineStr">
        <is>
          <t>Long-lived asset impairment</t>
        </is>
      </c>
      <c r="C48" s="5" t="n">
        <v>-76</v>
      </c>
      <c r="D48" s="5" t="n">
        <v>3066</v>
      </c>
      <c r="E48" s="5" t="n">
        <v>87</v>
      </c>
      <c r="F48" s="5" t="n">
        <v>8280</v>
      </c>
    </row>
    <row r="49">
      <c r="A49" s="4" t="inlineStr">
        <is>
          <t>Total operating expenses</t>
        </is>
      </c>
      <c r="C49" s="5" t="n">
        <v>8263</v>
      </c>
      <c r="D49" s="5" t="n">
        <v>55267</v>
      </c>
      <c r="E49" s="5" t="n">
        <v>17289</v>
      </c>
      <c r="F49" s="5" t="n">
        <v>123428</v>
      </c>
    </row>
    <row r="50">
      <c r="A50" s="4" t="inlineStr">
        <is>
          <t>Operating loss</t>
        </is>
      </c>
      <c r="C50" s="5" t="n">
        <v>-3220</v>
      </c>
      <c r="D50" s="5" t="n">
        <v>-17370</v>
      </c>
      <c r="E50" s="5" t="n">
        <v>-4241</v>
      </c>
      <c r="F50" s="5" t="n">
        <v>-38116</v>
      </c>
    </row>
    <row r="51">
      <c r="A51" s="4" t="inlineStr">
        <is>
          <t>Operating Segments | Company-owned | Non-Franchise Lease</t>
        </is>
      </c>
    </row>
    <row r="52">
      <c r="A52" s="3" t="inlineStr">
        <is>
          <t>Operating expenses:</t>
        </is>
      </c>
    </row>
    <row r="53">
      <c r="A53" s="4" t="inlineStr">
        <is>
          <t>Rent</t>
        </is>
      </c>
      <c r="C53" s="5" t="n">
        <v>1733</v>
      </c>
      <c r="D53" s="5" t="n">
        <v>11844</v>
      </c>
      <c r="E53" s="5" t="n">
        <v>1859</v>
      </c>
      <c r="F53" s="5" t="n">
        <v>23790</v>
      </c>
    </row>
    <row r="54">
      <c r="A54" s="4" t="inlineStr">
        <is>
          <t>Operating Segments | Company-owned | Franchisor</t>
        </is>
      </c>
    </row>
    <row r="55">
      <c r="A55" s="3" t="inlineStr">
        <is>
          <t>Operating expenses:</t>
        </is>
      </c>
    </row>
    <row r="56">
      <c r="A56" s="4" t="inlineStr">
        <is>
          <t>Rent</t>
        </is>
      </c>
      <c r="C56" s="5" t="n">
        <v>0</v>
      </c>
      <c r="D56" s="5" t="n">
        <v>0</v>
      </c>
      <c r="E56" s="5" t="n">
        <v>0</v>
      </c>
      <c r="F56" s="5" t="n">
        <v>0</v>
      </c>
    </row>
    <row r="57">
      <c r="A57" s="4" t="inlineStr">
        <is>
          <t>Royalties</t>
        </is>
      </c>
    </row>
    <row r="58">
      <c r="A58" s="3" t="inlineStr">
        <is>
          <t>Revenues:</t>
        </is>
      </c>
    </row>
    <row r="59">
      <c r="A59" s="4" t="inlineStr">
        <is>
          <t>Revenues</t>
        </is>
      </c>
      <c r="C59" s="5" t="n">
        <v>16125</v>
      </c>
      <c r="D59" s="5" t="n">
        <v>12749</v>
      </c>
      <c r="E59" s="5" t="n">
        <v>32726</v>
      </c>
      <c r="F59" s="5" t="n">
        <v>24154</v>
      </c>
    </row>
    <row r="60">
      <c r="A60" s="4" t="inlineStr">
        <is>
          <t>Royalties | Operating Segments | Franchise</t>
        </is>
      </c>
    </row>
    <row r="61">
      <c r="A61" s="3" t="inlineStr">
        <is>
          <t>Revenues:</t>
        </is>
      </c>
    </row>
    <row r="62">
      <c r="A62" s="4" t="inlineStr">
        <is>
          <t>Revenues</t>
        </is>
      </c>
      <c r="C62" s="5" t="n">
        <v>16125</v>
      </c>
      <c r="D62" s="5" t="n">
        <v>12749</v>
      </c>
      <c r="E62" s="5" t="n">
        <v>32726</v>
      </c>
      <c r="F62" s="5" t="n">
        <v>24154</v>
      </c>
    </row>
    <row r="63">
      <c r="A63" s="4" t="inlineStr">
        <is>
          <t>Royalties | Operating Segments | Company-owned</t>
        </is>
      </c>
    </row>
    <row r="64">
      <c r="A64" s="3" t="inlineStr">
        <is>
          <t>Revenues:</t>
        </is>
      </c>
    </row>
    <row r="65">
      <c r="A65" s="4" t="inlineStr">
        <is>
          <t>Revenues</t>
        </is>
      </c>
      <c r="C65" s="5" t="n">
        <v>0</v>
      </c>
      <c r="D65" s="5" t="n">
        <v>0</v>
      </c>
      <c r="E65" s="5" t="n">
        <v>0</v>
      </c>
      <c r="F65" s="5" t="n">
        <v>0</v>
      </c>
    </row>
    <row r="66">
      <c r="A66" s="4" t="inlineStr">
        <is>
          <t>Fees</t>
        </is>
      </c>
    </row>
    <row r="67">
      <c r="A67" s="3" t="inlineStr">
        <is>
          <t>Revenues:</t>
        </is>
      </c>
    </row>
    <row r="68">
      <c r="A68" s="4" t="inlineStr">
        <is>
          <t>Revenues</t>
        </is>
      </c>
      <c r="C68" s="5" t="n">
        <v>4867</v>
      </c>
      <c r="D68" s="5" t="n">
        <v>2438</v>
      </c>
      <c r="E68" s="5" t="n">
        <v>8132</v>
      </c>
      <c r="F68" s="5" t="n">
        <v>4480</v>
      </c>
    </row>
    <row r="69">
      <c r="A69" s="4" t="inlineStr">
        <is>
          <t>Fees | Operating Segments | Franchise</t>
        </is>
      </c>
    </row>
    <row r="70">
      <c r="A70" s="3" t="inlineStr">
        <is>
          <t>Revenues:</t>
        </is>
      </c>
    </row>
    <row r="71">
      <c r="A71" s="4" t="inlineStr">
        <is>
          <t>Revenues</t>
        </is>
      </c>
      <c r="C71" s="5" t="n">
        <v>4867</v>
      </c>
      <c r="D71" s="5" t="n">
        <v>2438</v>
      </c>
      <c r="E71" s="5" t="n">
        <v>8132</v>
      </c>
      <c r="F71" s="5" t="n">
        <v>4480</v>
      </c>
    </row>
    <row r="72">
      <c r="A72" s="4" t="inlineStr">
        <is>
          <t>Fees | Operating Segments | Company-owned</t>
        </is>
      </c>
    </row>
    <row r="73">
      <c r="A73" s="3" t="inlineStr">
        <is>
          <t>Revenues:</t>
        </is>
      </c>
    </row>
    <row r="74">
      <c r="A74" s="4" t="inlineStr">
        <is>
          <t>Revenues</t>
        </is>
      </c>
      <c r="C74" s="5" t="n">
        <v>0</v>
      </c>
      <c r="D74" s="5" t="n">
        <v>0</v>
      </c>
      <c r="E74" s="5" t="n">
        <v>0</v>
      </c>
      <c r="F74" s="5" t="n">
        <v>0</v>
      </c>
    </row>
    <row r="75">
      <c r="A75" s="4" t="inlineStr">
        <is>
          <t>Franchisees products</t>
        </is>
      </c>
    </row>
    <row r="76">
      <c r="A76" s="3" t="inlineStr">
        <is>
          <t>Revenues:</t>
        </is>
      </c>
    </row>
    <row r="77">
      <c r="A77" s="4" t="inlineStr">
        <is>
          <t>Revenues</t>
        </is>
      </c>
      <c r="C77" s="5" t="n">
        <v>2428</v>
      </c>
      <c r="D77" s="5" t="n">
        <v>14236</v>
      </c>
      <c r="E77" s="5" t="n">
        <v>10436</v>
      </c>
      <c r="F77" s="5" t="n">
        <v>27978</v>
      </c>
    </row>
    <row r="78">
      <c r="A78" s="3" t="inlineStr">
        <is>
          <t>Operating expenses:</t>
        </is>
      </c>
    </row>
    <row r="79">
      <c r="A79" s="4" t="inlineStr">
        <is>
          <t>Cost of product sales to franchisees</t>
        </is>
      </c>
      <c r="C79" s="5" t="n">
        <v>3419</v>
      </c>
      <c r="D79" s="5" t="n">
        <v>11324</v>
      </c>
      <c r="E79" s="5" t="n">
        <v>11532</v>
      </c>
      <c r="F79" s="5" t="n">
        <v>22003</v>
      </c>
    </row>
    <row r="80">
      <c r="A80" s="4" t="inlineStr">
        <is>
          <t>Franchisees products | Operating Segments | Franchise</t>
        </is>
      </c>
    </row>
    <row r="81">
      <c r="A81" s="3" t="inlineStr">
        <is>
          <t>Revenues:</t>
        </is>
      </c>
    </row>
    <row r="82">
      <c r="A82" s="4" t="inlineStr">
        <is>
          <t>Revenues</t>
        </is>
      </c>
      <c r="C82" s="5" t="n">
        <v>2428</v>
      </c>
      <c r="D82" s="5" t="n">
        <v>14236</v>
      </c>
      <c r="E82" s="5" t="n">
        <v>10436</v>
      </c>
      <c r="F82" s="5" t="n">
        <v>27978</v>
      </c>
    </row>
    <row r="83">
      <c r="A83" s="3" t="inlineStr">
        <is>
          <t>Operating expenses:</t>
        </is>
      </c>
    </row>
    <row r="84">
      <c r="A84" s="4" t="inlineStr">
        <is>
          <t>Cost of product sales to franchisees</t>
        </is>
      </c>
      <c r="C84" s="5" t="n">
        <v>3419</v>
      </c>
      <c r="D84" s="5" t="n">
        <v>11324</v>
      </c>
      <c r="E84" s="5" t="n">
        <v>11532</v>
      </c>
      <c r="F84" s="5" t="n">
        <v>22003</v>
      </c>
    </row>
    <row r="85">
      <c r="A85" s="4" t="inlineStr">
        <is>
          <t>Franchisees products | Operating Segments | Company-owned</t>
        </is>
      </c>
    </row>
    <row r="86">
      <c r="A86" s="3" t="inlineStr">
        <is>
          <t>Revenues:</t>
        </is>
      </c>
    </row>
    <row r="87">
      <c r="A87" s="4" t="inlineStr">
        <is>
          <t>Revenues</t>
        </is>
      </c>
      <c r="C87" s="5" t="n">
        <v>0</v>
      </c>
      <c r="D87" s="5" t="n">
        <v>0</v>
      </c>
      <c r="E87" s="5" t="n">
        <v>0</v>
      </c>
      <c r="F87" s="5" t="n">
        <v>0</v>
      </c>
    </row>
    <row r="88">
      <c r="A88" s="3" t="inlineStr">
        <is>
          <t>Operating expenses:</t>
        </is>
      </c>
    </row>
    <row r="89">
      <c r="A89" s="4" t="inlineStr">
        <is>
          <t>Cost of product sales to franchisees</t>
        </is>
      </c>
      <c r="C89" s="5" t="n">
        <v>0</v>
      </c>
      <c r="D89" s="5" t="n">
        <v>0</v>
      </c>
      <c r="E89" s="5" t="n">
        <v>0</v>
      </c>
      <c r="F89" s="5" t="n">
        <v>0</v>
      </c>
    </row>
    <row r="90">
      <c r="A90" s="4" t="inlineStr">
        <is>
          <t>Advertising fund contributions</t>
        </is>
      </c>
    </row>
    <row r="91">
      <c r="A91" s="3" t="inlineStr">
        <is>
          <t>Revenues:</t>
        </is>
      </c>
    </row>
    <row r="92">
      <c r="A92" s="4" t="inlineStr">
        <is>
          <t>Revenues</t>
        </is>
      </c>
      <c r="C92" s="5" t="n">
        <v>8021</v>
      </c>
      <c r="D92" s="5" t="n">
        <v>4715</v>
      </c>
      <c r="E92" s="5" t="n">
        <v>16136</v>
      </c>
      <c r="F92" s="5" t="n">
        <v>9224</v>
      </c>
    </row>
    <row r="93">
      <c r="A93" s="4" t="inlineStr">
        <is>
          <t>Advertising fund contributions | Operating Segments | Franchise</t>
        </is>
      </c>
    </row>
    <row r="94">
      <c r="A94" s="3" t="inlineStr">
        <is>
          <t>Revenues:</t>
        </is>
      </c>
    </row>
    <row r="95">
      <c r="A95" s="4" t="inlineStr">
        <is>
          <t>Revenues</t>
        </is>
      </c>
      <c r="C95" s="5" t="n">
        <v>8021</v>
      </c>
      <c r="D95" s="5" t="n">
        <v>4715</v>
      </c>
      <c r="E95" s="5" t="n">
        <v>16136</v>
      </c>
      <c r="F95" s="5" t="n">
        <v>9224</v>
      </c>
    </row>
    <row r="96">
      <c r="A96" s="4" t="inlineStr">
        <is>
          <t>Advertising fund contributions | Operating Segments | Company-owned</t>
        </is>
      </c>
    </row>
    <row r="97">
      <c r="A97" s="3" t="inlineStr">
        <is>
          <t>Revenues:</t>
        </is>
      </c>
    </row>
    <row r="98">
      <c r="A98" s="4" t="inlineStr">
        <is>
          <t>Revenues</t>
        </is>
      </c>
      <c r="C98" s="5" t="n">
        <v>0</v>
      </c>
      <c r="D98" s="5" t="n">
        <v>0</v>
      </c>
      <c r="E98" s="5" t="n">
        <v>0</v>
      </c>
      <c r="F98" s="5" t="n">
        <v>0</v>
      </c>
    </row>
    <row r="99">
      <c r="A99" s="4" t="inlineStr">
        <is>
          <t>Company owned salon products and services</t>
        </is>
      </c>
    </row>
    <row r="100">
      <c r="A100" s="3" t="inlineStr">
        <is>
          <t>Revenues:</t>
        </is>
      </c>
    </row>
    <row r="101">
      <c r="A101" s="4" t="inlineStr">
        <is>
          <t>Revenues</t>
        </is>
      </c>
      <c r="C101" s="5" t="n">
        <v>5043</v>
      </c>
      <c r="D101" s="5" t="n">
        <v>37897</v>
      </c>
      <c r="E101" s="5" t="n">
        <v>13048</v>
      </c>
      <c r="F101" s="5" t="n">
        <v>85312</v>
      </c>
    </row>
    <row r="102">
      <c r="A102" s="3" t="inlineStr">
        <is>
          <t>Operating expenses:</t>
        </is>
      </c>
    </row>
    <row r="103">
      <c r="A103" s="4" t="inlineStr">
        <is>
          <t>Company-owned salon expense</t>
        </is>
      </c>
      <c r="B103" s="4" t="inlineStr">
        <is>
          <t>[1]</t>
        </is>
      </c>
      <c r="C103" s="5" t="n">
        <v>5067</v>
      </c>
      <c r="D103" s="5" t="n">
        <v>33611</v>
      </c>
      <c r="E103" s="5" t="n">
        <v>13011</v>
      </c>
      <c r="F103" s="5" t="n">
        <v>76554</v>
      </c>
    </row>
    <row r="104">
      <c r="A104" s="4" t="inlineStr">
        <is>
          <t>Company owned salon products and services | Operating Segments | Franchise</t>
        </is>
      </c>
    </row>
    <row r="105">
      <c r="A105" s="3" t="inlineStr">
        <is>
          <t>Revenues:</t>
        </is>
      </c>
    </row>
    <row r="106">
      <c r="A106" s="4" t="inlineStr">
        <is>
          <t>Revenues</t>
        </is>
      </c>
      <c r="C106" s="5" t="n">
        <v>0</v>
      </c>
      <c r="D106" s="5" t="n">
        <v>0</v>
      </c>
      <c r="E106" s="5" t="n">
        <v>0</v>
      </c>
      <c r="F106" s="5" t="n">
        <v>0</v>
      </c>
    </row>
    <row r="107">
      <c r="A107" s="4" t="inlineStr">
        <is>
          <t>Company owned salon products and services | Operating Segments | Company-owned</t>
        </is>
      </c>
    </row>
    <row r="108">
      <c r="A108" s="3" t="inlineStr">
        <is>
          <t>Revenues:</t>
        </is>
      </c>
    </row>
    <row r="109">
      <c r="A109" s="4" t="inlineStr">
        <is>
          <t>Revenues</t>
        </is>
      </c>
      <c r="C109" s="6" t="n">
        <v>5043</v>
      </c>
      <c r="D109" s="6" t="n">
        <v>37897</v>
      </c>
      <c r="E109" s="6" t="n">
        <v>13048</v>
      </c>
      <c r="F109" s="6" t="n">
        <v>85312</v>
      </c>
    </row>
    <row r="110"/>
    <row r="111">
      <c r="A111" s="4" t="inlineStr">
        <is>
          <t>[1]</t>
        </is>
      </c>
      <c r="B111" s="4" t="inlineStr">
        <is>
          <t>Includes cost of service and product sold to guests in our Company-owned salons. Excludes general and administrative expense, rent and depreciation and amortization related to Company-owned salons</t>
        </is>
      </c>
    </row>
  </sheetData>
  <mergeCells count="5">
    <mergeCell ref="A1:B2"/>
    <mergeCell ref="C1:D1"/>
    <mergeCell ref="E1:F1"/>
    <mergeCell ref="A110:E110"/>
    <mergeCell ref="B111:E1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loss</t>
        </is>
      </c>
      <c r="B4" s="6" t="n">
        <v>-4928</v>
      </c>
      <c r="C4" s="6" t="n">
        <v>-32879</v>
      </c>
      <c r="D4" s="6" t="n">
        <v>-15306</v>
      </c>
      <c r="E4" s="6" t="n">
        <v>-68144</v>
      </c>
    </row>
    <row r="5">
      <c r="A5" s="4" t="inlineStr">
        <is>
          <t>Foreign currency translation adjustments</t>
        </is>
      </c>
      <c r="B5" s="5" t="n">
        <v>36</v>
      </c>
      <c r="C5" s="5" t="n">
        <v>835</v>
      </c>
      <c r="D5" s="5" t="n">
        <v>-438</v>
      </c>
      <c r="E5" s="5" t="n">
        <v>1337</v>
      </c>
    </row>
    <row r="6">
      <c r="A6" s="4" t="inlineStr">
        <is>
          <t>Comprehensive loss</t>
        </is>
      </c>
      <c r="B6" s="6" t="n">
        <v>-4892</v>
      </c>
      <c r="C6" s="6" t="n">
        <v>-32044</v>
      </c>
      <c r="D6" s="6" t="n">
        <v>-15744</v>
      </c>
      <c r="E6" s="6" t="n">
        <v>-668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0"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Other Comprehensive Income</t>
        </is>
      </c>
      <c r="F1" s="2" t="inlineStr">
        <is>
          <t>Retained Earnings (Accumulated Deficit)</t>
        </is>
      </c>
    </row>
    <row r="2">
      <c r="A2" s="4" t="inlineStr">
        <is>
          <t>Balance (in shares) at Jun. 30, 2020</t>
        </is>
      </c>
      <c r="C2" s="5" t="n">
        <v>35625716</v>
      </c>
    </row>
    <row r="3">
      <c r="A3" s="4" t="inlineStr">
        <is>
          <t>Balance at Jun. 30, 2020</t>
        </is>
      </c>
      <c r="B3" s="6" t="n">
        <v>125703</v>
      </c>
      <c r="C3" s="6" t="n">
        <v>1781</v>
      </c>
      <c r="D3" s="6" t="n">
        <v>22011</v>
      </c>
      <c r="E3" s="6" t="n">
        <v>7449</v>
      </c>
      <c r="F3" s="6" t="n">
        <v>94462</v>
      </c>
    </row>
    <row r="4">
      <c r="A4" s="4" t="inlineStr">
        <is>
          <t>Net loss</t>
        </is>
      </c>
      <c r="B4" s="5" t="n">
        <v>-68144</v>
      </c>
      <c r="F4" s="5" t="n">
        <v>-68144</v>
      </c>
    </row>
    <row r="5">
      <c r="A5" s="4" t="inlineStr">
        <is>
          <t>Foreign currency translation</t>
        </is>
      </c>
      <c r="B5" s="5" t="n">
        <v>1337</v>
      </c>
      <c r="E5" s="5" t="n">
        <v>1337</v>
      </c>
    </row>
    <row r="6">
      <c r="A6" s="4" t="inlineStr">
        <is>
          <t>Stock-based compensation</t>
        </is>
      </c>
      <c r="B6" s="5" t="n">
        <v>89</v>
      </c>
      <c r="D6" s="5" t="n">
        <v>89</v>
      </c>
    </row>
    <row r="7">
      <c r="A7" s="4" t="inlineStr">
        <is>
          <t>Net restricted stock activity (in shares)</t>
        </is>
      </c>
      <c r="C7" s="5" t="n">
        <v>142370</v>
      </c>
    </row>
    <row r="8">
      <c r="A8" s="4" t="inlineStr">
        <is>
          <t>Net restricted stock activity</t>
        </is>
      </c>
      <c r="B8" s="5" t="n">
        <v>-17</v>
      </c>
      <c r="C8" s="6" t="n">
        <v>7</v>
      </c>
      <c r="D8" s="5" t="n">
        <v>-24</v>
      </c>
    </row>
    <row r="9">
      <c r="A9" s="4" t="inlineStr">
        <is>
          <t>Minority interest</t>
        </is>
      </c>
      <c r="B9" s="5" t="n">
        <v>-520</v>
      </c>
      <c r="F9" s="5" t="n">
        <v>-520</v>
      </c>
    </row>
    <row r="10">
      <c r="A10" s="4" t="inlineStr">
        <is>
          <t>Balance (in shares) at Dec. 31, 2020</t>
        </is>
      </c>
      <c r="C10" s="5" t="n">
        <v>35768086</v>
      </c>
    </row>
    <row r="11">
      <c r="A11" s="4" t="inlineStr">
        <is>
          <t>Balance at Dec. 31, 2020</t>
        </is>
      </c>
      <c r="B11" s="5" t="n">
        <v>58448</v>
      </c>
      <c r="C11" s="6" t="n">
        <v>1788</v>
      </c>
      <c r="D11" s="5" t="n">
        <v>22076</v>
      </c>
      <c r="E11" s="5" t="n">
        <v>8786</v>
      </c>
      <c r="F11" s="5" t="n">
        <v>25798</v>
      </c>
    </row>
    <row r="12">
      <c r="A12" s="4" t="inlineStr">
        <is>
          <t>Balance (in shares) at Sep. 30, 2020</t>
        </is>
      </c>
      <c r="C12" s="5" t="n">
        <v>35665783</v>
      </c>
    </row>
    <row r="13">
      <c r="A13" s="4" t="inlineStr">
        <is>
          <t>Balance at Sep. 30, 2020</t>
        </is>
      </c>
      <c r="B13" s="5" t="n">
        <v>89541</v>
      </c>
      <c r="C13" s="6" t="n">
        <v>1783</v>
      </c>
      <c r="D13" s="5" t="n">
        <v>20596</v>
      </c>
      <c r="E13" s="5" t="n">
        <v>7951</v>
      </c>
      <c r="F13" s="5" t="n">
        <v>59211</v>
      </c>
    </row>
    <row r="14">
      <c r="A14" s="4" t="inlineStr">
        <is>
          <t>Net loss</t>
        </is>
      </c>
      <c r="B14" s="5" t="n">
        <v>-32879</v>
      </c>
      <c r="F14" s="5" t="n">
        <v>-32879</v>
      </c>
    </row>
    <row r="15">
      <c r="A15" s="4" t="inlineStr">
        <is>
          <t>Foreign currency translation</t>
        </is>
      </c>
      <c r="B15" s="5" t="n">
        <v>835</v>
      </c>
      <c r="E15" s="5" t="n">
        <v>835</v>
      </c>
    </row>
    <row r="16">
      <c r="A16" s="4" t="inlineStr">
        <is>
          <t>Stock-based compensation</t>
        </is>
      </c>
      <c r="B16" s="5" t="n">
        <v>1314</v>
      </c>
      <c r="D16" s="5" t="n">
        <v>1314</v>
      </c>
    </row>
    <row r="17">
      <c r="A17" s="4" t="inlineStr">
        <is>
          <t>Net restricted stock activity (in shares)</t>
        </is>
      </c>
      <c r="C17" s="5" t="n">
        <v>102303</v>
      </c>
    </row>
    <row r="18">
      <c r="A18" s="4" t="inlineStr">
        <is>
          <t>Net restricted stock activity</t>
        </is>
      </c>
      <c r="B18" s="5" t="n">
        <v>171</v>
      </c>
      <c r="C18" s="6" t="n">
        <v>5</v>
      </c>
      <c r="D18" s="5" t="n">
        <v>166</v>
      </c>
    </row>
    <row r="19">
      <c r="A19" s="4" t="inlineStr">
        <is>
          <t>Minority interest</t>
        </is>
      </c>
      <c r="B19" s="5" t="n">
        <v>-534</v>
      </c>
      <c r="F19" s="5" t="n">
        <v>-534</v>
      </c>
    </row>
    <row r="20">
      <c r="A20" s="4" t="inlineStr">
        <is>
          <t>Balance (in shares) at Dec. 31, 2020</t>
        </is>
      </c>
      <c r="C20" s="5" t="n">
        <v>35768086</v>
      </c>
    </row>
    <row r="21">
      <c r="A21" s="4" t="inlineStr">
        <is>
          <t>Balance at Dec. 31, 2020</t>
        </is>
      </c>
      <c r="B21" s="6" t="n">
        <v>58448</v>
      </c>
      <c r="C21" s="6" t="n">
        <v>1788</v>
      </c>
      <c r="D21" s="5" t="n">
        <v>22076</v>
      </c>
      <c r="E21" s="5" t="n">
        <v>8786</v>
      </c>
      <c r="F21" s="5" t="n">
        <v>25798</v>
      </c>
    </row>
    <row r="22">
      <c r="A22" s="4" t="inlineStr">
        <is>
          <t>Balance (in shares) at Jun. 30, 2021</t>
        </is>
      </c>
      <c r="B22" s="5" t="n">
        <v>35795844</v>
      </c>
      <c r="C22" s="5" t="n">
        <v>35795844</v>
      </c>
    </row>
    <row r="23">
      <c r="A23" s="4" t="inlineStr">
        <is>
          <t>Balance at Jun. 30, 2021</t>
        </is>
      </c>
      <c r="B23" s="6" t="n">
        <v>17046</v>
      </c>
      <c r="C23" s="6" t="n">
        <v>1790</v>
      </c>
      <c r="D23" s="5" t="n">
        <v>25102</v>
      </c>
      <c r="E23" s="5" t="n">
        <v>9543</v>
      </c>
      <c r="F23" s="5" t="n">
        <v>-19389</v>
      </c>
    </row>
    <row r="24">
      <c r="A24" s="4" t="inlineStr">
        <is>
          <t>Net loss</t>
        </is>
      </c>
      <c r="B24" s="5" t="n">
        <v>-15306</v>
      </c>
      <c r="F24" s="5" t="n">
        <v>-15306</v>
      </c>
    </row>
    <row r="25">
      <c r="A25" s="4" t="inlineStr">
        <is>
          <t>Foreign currency translation</t>
        </is>
      </c>
      <c r="B25" s="5" t="n">
        <v>-438</v>
      </c>
      <c r="E25" s="5" t="n">
        <v>-438</v>
      </c>
    </row>
    <row r="26">
      <c r="A26" s="4" t="inlineStr">
        <is>
          <t>Issuance of common stock, net of offering costs (in shares)</t>
        </is>
      </c>
      <c r="C26" s="5" t="n">
        <v>9295618</v>
      </c>
    </row>
    <row r="27">
      <c r="A27" s="4" t="inlineStr">
        <is>
          <t>Issuance of common stock, net of offering costs</t>
        </is>
      </c>
      <c r="B27" s="5" t="n">
        <v>37185</v>
      </c>
      <c r="C27" s="6" t="n">
        <v>465</v>
      </c>
      <c r="D27" s="5" t="n">
        <v>36720</v>
      </c>
    </row>
    <row r="28">
      <c r="A28" s="4" t="inlineStr">
        <is>
          <t>Stock-based compensation</t>
        </is>
      </c>
      <c r="B28" s="5" t="n">
        <v>305</v>
      </c>
      <c r="D28" s="5" t="n">
        <v>305</v>
      </c>
    </row>
    <row r="29">
      <c r="A29" s="4" t="inlineStr">
        <is>
          <t>Net restricted stock activity (in shares)</t>
        </is>
      </c>
      <c r="C29" s="5" t="n">
        <v>398612</v>
      </c>
    </row>
    <row r="30">
      <c r="A30" s="4" t="inlineStr">
        <is>
          <t>Net restricted stock activity</t>
        </is>
      </c>
      <c r="B30" s="6" t="n">
        <v>-504</v>
      </c>
      <c r="C30" s="6" t="n">
        <v>22</v>
      </c>
      <c r="D30" s="5" t="n">
        <v>-526</v>
      </c>
    </row>
    <row r="31">
      <c r="A31" s="4" t="inlineStr">
        <is>
          <t>Balance (in shares) at Dec. 31, 2021</t>
        </is>
      </c>
      <c r="B31" s="5" t="n">
        <v>45490074</v>
      </c>
      <c r="C31" s="5" t="n">
        <v>45490074</v>
      </c>
    </row>
    <row r="32">
      <c r="A32" s="4" t="inlineStr">
        <is>
          <t>Balance at Dec. 31, 2021</t>
        </is>
      </c>
      <c r="B32" s="6" t="n">
        <v>38288</v>
      </c>
      <c r="C32" s="6" t="n">
        <v>2277</v>
      </c>
      <c r="D32" s="5" t="n">
        <v>61601</v>
      </c>
      <c r="E32" s="5" t="n">
        <v>9105</v>
      </c>
      <c r="F32" s="5" t="n">
        <v>-34695</v>
      </c>
    </row>
    <row r="33">
      <c r="A33" s="4" t="inlineStr">
        <is>
          <t>Balance (in shares) at Sep. 30, 2021</t>
        </is>
      </c>
      <c r="C33" s="5" t="n">
        <v>43964489</v>
      </c>
    </row>
    <row r="34">
      <c r="A34" s="4" t="inlineStr">
        <is>
          <t>Balance at Sep. 30, 2021</t>
        </is>
      </c>
      <c r="B34" s="5" t="n">
        <v>39810</v>
      </c>
      <c r="C34" s="6" t="n">
        <v>2198</v>
      </c>
      <c r="D34" s="5" t="n">
        <v>58310</v>
      </c>
      <c r="E34" s="5" t="n">
        <v>9069</v>
      </c>
      <c r="F34" s="5" t="n">
        <v>-29767</v>
      </c>
    </row>
    <row r="35">
      <c r="A35" s="4" t="inlineStr">
        <is>
          <t>Net loss</t>
        </is>
      </c>
      <c r="B35" s="5" t="n">
        <v>-4928</v>
      </c>
      <c r="F35" s="5" t="n">
        <v>-4928</v>
      </c>
    </row>
    <row r="36">
      <c r="A36" s="4" t="inlineStr">
        <is>
          <t>Foreign currency translation</t>
        </is>
      </c>
      <c r="B36" s="5" t="n">
        <v>36</v>
      </c>
      <c r="E36" s="5" t="n">
        <v>36</v>
      </c>
    </row>
    <row r="37">
      <c r="A37" s="4" t="inlineStr">
        <is>
          <t>Issuance of common stock, net of offering costs (in shares)</t>
        </is>
      </c>
      <c r="C37" s="5" t="n">
        <v>1223314</v>
      </c>
    </row>
    <row r="38">
      <c r="A38" s="4" t="inlineStr">
        <is>
          <t>Issuance of common stock, net of offering costs</t>
        </is>
      </c>
      <c r="B38" s="5" t="n">
        <v>4992</v>
      </c>
      <c r="C38" s="6" t="n">
        <v>61</v>
      </c>
      <c r="D38" s="5" t="n">
        <v>4931</v>
      </c>
    </row>
    <row r="39">
      <c r="A39" s="4" t="inlineStr">
        <is>
          <t>Stock-based compensation</t>
        </is>
      </c>
      <c r="B39" s="5" t="n">
        <v>-1374</v>
      </c>
      <c r="D39" s="5" t="n">
        <v>-1374</v>
      </c>
    </row>
    <row r="40">
      <c r="A40" s="4" t="inlineStr">
        <is>
          <t>Net restricted stock activity (in shares)</t>
        </is>
      </c>
      <c r="C40" s="5" t="n">
        <v>302271</v>
      </c>
    </row>
    <row r="41">
      <c r="A41" s="4" t="inlineStr">
        <is>
          <t>Net restricted stock activity</t>
        </is>
      </c>
      <c r="B41" s="6" t="n">
        <v>-248</v>
      </c>
      <c r="C41" s="6" t="n">
        <v>18</v>
      </c>
      <c r="D41" s="5" t="n">
        <v>-266</v>
      </c>
    </row>
    <row r="42">
      <c r="A42" s="4" t="inlineStr">
        <is>
          <t>Balance (in shares) at Dec. 31, 2021</t>
        </is>
      </c>
      <c r="B42" s="5" t="n">
        <v>45490074</v>
      </c>
      <c r="C42" s="5" t="n">
        <v>45490074</v>
      </c>
    </row>
    <row r="43">
      <c r="A43" s="4" t="inlineStr">
        <is>
          <t>Balance at Dec. 31, 2021</t>
        </is>
      </c>
      <c r="B43" s="6" t="n">
        <v>38288</v>
      </c>
      <c r="C43" s="6" t="n">
        <v>2277</v>
      </c>
      <c r="D43" s="6" t="n">
        <v>61601</v>
      </c>
      <c r="E43" s="6" t="n">
        <v>9105</v>
      </c>
      <c r="F43" s="6" t="n">
        <v>-34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Unaudited) - USD ($) $ in Thousands</t>
        </is>
      </c>
      <c r="C1" s="2" t="inlineStr">
        <is>
          <t>6 Months Ended</t>
        </is>
      </c>
    </row>
    <row r="2">
      <c r="C2" s="2" t="inlineStr">
        <is>
          <t>Dec. 31, 2021</t>
        </is>
      </c>
      <c r="D2" s="2" t="inlineStr">
        <is>
          <t>Dec. 31, 2020</t>
        </is>
      </c>
    </row>
    <row r="3">
      <c r="A3" s="3" t="inlineStr">
        <is>
          <t>Cash flows from operating activities:</t>
        </is>
      </c>
    </row>
    <row r="4">
      <c r="A4" s="4" t="inlineStr">
        <is>
          <t>Net loss</t>
        </is>
      </c>
      <c r="C4" s="6" t="n">
        <v>-15306</v>
      </c>
      <c r="D4" s="6" t="n">
        <v>-68144</v>
      </c>
    </row>
    <row r="5">
      <c r="A5" s="3" t="inlineStr">
        <is>
          <t>Adjustments to reconcile net loss to cash used in operating activities:</t>
        </is>
      </c>
    </row>
    <row r="6">
      <c r="A6" s="4" t="inlineStr">
        <is>
          <t>Depreciation and amortization</t>
        </is>
      </c>
      <c r="C6" s="5" t="n">
        <v>3284</v>
      </c>
      <c r="D6" s="5" t="n">
        <v>11123</v>
      </c>
    </row>
    <row r="7">
      <c r="A7" s="4" t="inlineStr">
        <is>
          <t>Long-lived asset impairment</t>
        </is>
      </c>
      <c r="C7" s="5" t="n">
        <v>215</v>
      </c>
      <c r="D7" s="5" t="n">
        <v>8984</v>
      </c>
    </row>
    <row r="8">
      <c r="A8" s="4" t="inlineStr">
        <is>
          <t>Deferred income taxes</t>
        </is>
      </c>
      <c r="C8" s="5" t="n">
        <v>-529</v>
      </c>
      <c r="D8" s="5" t="n">
        <v>-669</v>
      </c>
    </row>
    <row r="9">
      <c r="A9" s="4" t="inlineStr">
        <is>
          <t>Loss from sale of salon assets to franchisees, net</t>
        </is>
      </c>
      <c r="C9" s="5" t="n">
        <v>1695</v>
      </c>
      <c r="D9" s="5" t="n">
        <v>3888</v>
      </c>
    </row>
    <row r="10">
      <c r="A10" s="4" t="inlineStr">
        <is>
          <t>Stock-based compensation</t>
        </is>
      </c>
      <c r="C10" s="5" t="n">
        <v>305</v>
      </c>
      <c r="D10" s="5" t="n">
        <v>89</v>
      </c>
    </row>
    <row r="11">
      <c r="A11" s="4" t="inlineStr">
        <is>
          <t>Amortization of debt discount and financing costs</t>
        </is>
      </c>
      <c r="C11" s="5" t="n">
        <v>920</v>
      </c>
      <c r="D11" s="5" t="n">
        <v>875</v>
      </c>
    </row>
    <row r="12">
      <c r="A12" s="4" t="inlineStr">
        <is>
          <t>Other non-cash items affecting earnings</t>
        </is>
      </c>
      <c r="C12" s="5" t="n">
        <v>551</v>
      </c>
      <c r="D12" s="5" t="n">
        <v>202</v>
      </c>
    </row>
    <row r="13">
      <c r="A13" s="4" t="inlineStr">
        <is>
          <t>Changes in operating assets and liabilities, excluding the effects of asset sales (1)</t>
        </is>
      </c>
      <c r="B13" s="4" t="inlineStr">
        <is>
          <t>[1]</t>
        </is>
      </c>
      <c r="C13" s="5" t="n">
        <v>-15463</v>
      </c>
      <c r="D13" s="5" t="n">
        <v>-21812</v>
      </c>
    </row>
    <row r="14">
      <c r="A14" s="4" t="inlineStr">
        <is>
          <t>Net cash used in operating activities</t>
        </is>
      </c>
      <c r="C14" s="5" t="n">
        <v>-24328</v>
      </c>
      <c r="D14" s="5" t="n">
        <v>-65464</v>
      </c>
    </row>
    <row r="15">
      <c r="A15" s="3" t="inlineStr">
        <is>
          <t>Cash flows from investing activities:</t>
        </is>
      </c>
    </row>
    <row r="16">
      <c r="A16" s="4" t="inlineStr">
        <is>
          <t>Capital expenditures</t>
        </is>
      </c>
      <c r="C16" s="5" t="n">
        <v>-2947</v>
      </c>
      <c r="D16" s="5" t="n">
        <v>-7502</v>
      </c>
    </row>
    <row r="17">
      <c r="A17" s="4" t="inlineStr">
        <is>
          <t>Proceeds from sale of assets to franchisees</t>
        </is>
      </c>
      <c r="C17" s="5" t="n">
        <v>0</v>
      </c>
      <c r="D17" s="5" t="n">
        <v>7148</v>
      </c>
    </row>
    <row r="18">
      <c r="A18" s="4" t="inlineStr">
        <is>
          <t>Costs associated with sale of salon assets to franchisees</t>
        </is>
      </c>
      <c r="C18" s="5" t="n">
        <v>0</v>
      </c>
      <c r="D18" s="5" t="n">
        <v>-222</v>
      </c>
    </row>
    <row r="19">
      <c r="A19" s="4" t="inlineStr">
        <is>
          <t>Proceeds from company-owned life insurance policies</t>
        </is>
      </c>
      <c r="C19" s="5" t="n">
        <v>0</v>
      </c>
      <c r="D19" s="5" t="n">
        <v>1200</v>
      </c>
    </row>
    <row r="20">
      <c r="A20" s="4" t="inlineStr">
        <is>
          <t>Net cash (used in) provided by investing activities</t>
        </is>
      </c>
      <c r="C20" s="5" t="n">
        <v>-2947</v>
      </c>
      <c r="D20" s="5" t="n">
        <v>624</v>
      </c>
    </row>
    <row r="21">
      <c r="A21" s="3" t="inlineStr">
        <is>
          <t>Cash flows from financing activities:</t>
        </is>
      </c>
    </row>
    <row r="22">
      <c r="A22" s="4" t="inlineStr">
        <is>
          <t>Borrowings on revolving credit facility</t>
        </is>
      </c>
      <c r="C22" s="5" t="n">
        <v>10000</v>
      </c>
      <c r="D22" s="5" t="n">
        <v>0</v>
      </c>
    </row>
    <row r="23">
      <c r="A23" s="4" t="inlineStr">
        <is>
          <t>Repayments of revolving credit facility</t>
        </is>
      </c>
      <c r="C23" s="5" t="n">
        <v>-2734</v>
      </c>
      <c r="D23" s="5" t="n">
        <v>0</v>
      </c>
    </row>
    <row r="24">
      <c r="A24" s="4" t="inlineStr">
        <is>
          <t>Proceeds from issuance of common stock, net of offering costs</t>
        </is>
      </c>
      <c r="C24" s="5" t="n">
        <v>37185</v>
      </c>
      <c r="D24" s="5" t="n">
        <v>0</v>
      </c>
    </row>
    <row r="25">
      <c r="A25" s="4" t="inlineStr">
        <is>
          <t>Taxes paid for shares withheld</t>
        </is>
      </c>
      <c r="C25" s="5" t="n">
        <v>-823</v>
      </c>
      <c r="D25" s="5" t="n">
        <v>-212</v>
      </c>
    </row>
    <row r="26">
      <c r="A26" s="4" t="inlineStr">
        <is>
          <t>Minority interest buyout</t>
        </is>
      </c>
      <c r="C26" s="5" t="n">
        <v>0</v>
      </c>
      <c r="D26" s="5" t="n">
        <v>-562</v>
      </c>
    </row>
    <row r="27">
      <c r="A27" s="4" t="inlineStr">
        <is>
          <t>Distribution center lease payments</t>
        </is>
      </c>
      <c r="C27" s="5" t="n">
        <v>0</v>
      </c>
      <c r="D27" s="5" t="n">
        <v>-478</v>
      </c>
    </row>
    <row r="28">
      <c r="A28" s="4" t="inlineStr">
        <is>
          <t>Net cash provided by (used in) financing activities</t>
        </is>
      </c>
      <c r="C28" s="5" t="n">
        <v>43628</v>
      </c>
      <c r="D28" s="5" t="n">
        <v>-1252</v>
      </c>
    </row>
    <row r="29">
      <c r="A29" s="4" t="inlineStr">
        <is>
          <t>Effect of exchange rate changes on cash and cash equivalents</t>
        </is>
      </c>
      <c r="C29" s="5" t="n">
        <v>-134</v>
      </c>
      <c r="D29" s="5" t="n">
        <v>-68</v>
      </c>
    </row>
    <row r="30">
      <c r="A30" s="4" t="inlineStr">
        <is>
          <t>Increase (decrease) in cash, cash equivalents, and restricted cash</t>
        </is>
      </c>
      <c r="C30" s="5" t="n">
        <v>16219</v>
      </c>
      <c r="D30" s="5" t="n">
        <v>-66160</v>
      </c>
    </row>
    <row r="31">
      <c r="A31" s="3" t="inlineStr">
        <is>
          <t>Cash, cash equivalents and restricted cash:</t>
        </is>
      </c>
    </row>
    <row r="32">
      <c r="A32" s="4" t="inlineStr">
        <is>
          <t>Beginning of period</t>
        </is>
      </c>
      <c r="C32" s="5" t="n">
        <v>29152</v>
      </c>
      <c r="D32" s="5" t="n">
        <v>122880</v>
      </c>
    </row>
    <row r="33">
      <c r="A33" s="4" t="inlineStr">
        <is>
          <t>End of period</t>
        </is>
      </c>
      <c r="C33" s="6" t="n">
        <v>45371</v>
      </c>
      <c r="D33" s="6" t="n">
        <v>56720</v>
      </c>
    </row>
    <row r="34"/>
    <row r="35">
      <c r="A35" s="4" t="inlineStr">
        <is>
          <t>[1]</t>
        </is>
      </c>
      <c r="B35" s="4" t="inlineStr">
        <is>
          <t>Changes in operating assets and liabilities exclude assets and liabilities sold.</t>
        </is>
      </c>
    </row>
  </sheetData>
  <mergeCells count="4">
    <mergeCell ref="A1:B2"/>
    <mergeCell ref="C1:D1"/>
    <mergeCell ref="A34:C34"/>
    <mergeCell ref="B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6 Months Ended</t>
        </is>
      </c>
    </row>
    <row r="2">
      <c r="B2" s="2" t="inlineStr">
        <is>
          <t>Dec. 31, 2021</t>
        </is>
      </c>
    </row>
    <row r="3">
      <c r="A3" s="3" t="inlineStr">
        <is>
          <t>Accounting Policies [Abstract]</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December 31, 2021 and for the three and six months ended December 31, 2021 and 2020, reflect, in the opinion of management, all adjustments necessary to fairly state the consolidated financial position of the Company as of December 31, 2021 and its consolidated results of operations, comprehensive loss, shareholders' equity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1 and other documents filed or furnished with the SEC during the current fiscal year. COVID-19 Impact: During the period ended December 31, 2021, the global coronavirus pandemic (COVID-19) had an adverse impact on operations. The COVID-19 pandemic continues to impact salon guest visits and franchisee staffing, resulting in a significant reduction in revenue and profitability. In response to COVID-19, the U.S. employee retention payroll tax credit, Canada Emergency Wage Subsidy (CEWS) and Canada Emergency Rent Subsidy (CERS) were introduced for eligible employers. In fiscal year 2021, the Company recorded a $1.5 million benefit related to the U.S. employee retention tax credit. In fiscal years 2022 and 2021, the Company received $1.4 and $1.6 million, respectively, in CEWS and $1.2 and $0.0 million, respectively, in CERS that partially cover expenses incurred in Canada during those years. Overall, COVID-19 has, and may continue to have, a negative effect on revenue and profitability. The ultimate impact of the COVID-19 pandemic in both the short and long term is not currently estimable due to the uncertainty surrounding the duration of the pandemic, the availability and acceptance of preventative vaccines, the emergence and impact of new COVID-19 variants and changing government restrictions. Additional impacts to the business may arise that we are not aware of currently. Inventories: 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exited its distribution centers in fiscal year 2022. To facilitate the exit, the Company sold and continues to sell inventory at discounts and dispose of hard-to-sell products. Additionally, the reduction in company-owned salons decreases the Company's ability to re-distribute inventory from closed locations to other salons to be sold or used. The inventory valuation reserve as of December 31, 2021 and June 30, 2021 was $7.8 and $11.8 million, respectively. Included in Company-owned salon expense is an inventory reserve charge of $1.2 and $1.5 million in the three and six months ended December 31, 2021, respectively. Included in Company-owned salon expense is an inventory reserve charge of $1.1 and $1.6 million in the three and six months ended December 31, 2020, respectively. Long-Lived Asset Impairment Assessments: The Company assesses impairment of long-lived salon assets and right of use (ROU)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the use of the assets. The first step is to assess recoverability, and in doing that, the undiscounted salon cash flows are compared to the carrying value of the salon assets. If the undiscounted estimated cash flows are less than the carrying value of the assets, the Company calculates an impairment charge based on the difference between the carrying value of the asset group and its fair value. The fair value of the long-lived asset group is estimated using market participant methods based on the best information available. See Note 7 of the unaudited Condensed Consolidated Financial Statements for further discussion related to the ROU asset impairment.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As the ongoing expected cash flows and carrying amounts of long-lived assets are assessed, these factors could cause the Company to realize material impairment charges. Goodwill: During the three months ended December 31, 2021, the Company determined a triggering event occurred, resulting in a quantitative impairment test performed over goodwill. This determination was made considering the sustained decrease in share price and a change in the Company's chief operating decision maker in the three months ended December 31, 2021. Due to the triggering event experienced in the second quarter, the Company engaged a third-party valuation specialist to perform an impairment analysis on the Franchise reporting unit of the business. For the goodwill impairment analysis, management utilized a combination of both a discounted cash flows approach and market approach to evaluate the Franchise reporting unit. The discounted cash flow model reflects management's assumptions regarding revenue growth rates, economic and market trends, cost structure, and other expectations about the anticipated short-term and long-term operating results. The discount rate of 18.5% was also a key assumption utilized in the discounted cash flow. As a result of the impairment testing, the Franchise reporting unit, which has goodwill of $229.0 million, was determined to have a fair value that exceeded its carrying value by 15% as of December 31, 2021. At the time of the Company's annual goodwill impairment test in the fourth quarter of fiscal year 2021, the fair value exceeded the book value by 30%. The decrease in headroom is primarily due to an increase in the company-specific risk factor that drove an increase in discount rate from 14% to 18.5%. As of June 30, 2021, the Franchise reporting unit had goodwill of $229.6 million. The change in goodwill for the six months ended December 31, 2021 is due to foreign currency translation. Classification of Revenue and Expenses: Beginning in the first quarter of fiscal year 2022, the Company adjusted its Statement of Operations for both periods presented to align the presentation of results to its franchise-focused business. Below is a summary of the changes to the financial statement captions. The change does not have a financial impact on the Company's reported revenue, operating loss, reported net loss or cash flows from operations. Royalties - sales-based royalty received from franchisees. In prior years, these fees were included in Royalties and Fees and disclosed in the footnotes. Fees - fees received from franchisees and third parties, including franchise fees, software and hardware fees related to Opensalon ® Pro and fees received from the third-party distributors. Product sales to franchisees - wholesale product sales to franchisees. This caption equates to Product sales in the Franchise segment in prior years. The Company is changing its franchise product sales business in fiscal year 2022 from a wholesale distribution model to a third-party distribution model. This revenue is expected to decrease significantly during fiscal year 2022. Advertising fund contributions - sales-based advertising fund contributions received from franchisees. In prior years, these fees were included in Royalties and Fees and disclosed in the footnotes. Company-owned salon revenue - service revenue and revenue derived from sales of product in Company-owned salons. This caption equates to revenue reported in the Company-owned segment in prior periods. Cost of product sales to franchisees - direct cost of inventory and freight and other costs of sales. In prior years, these sales were included in the Franchise segment cost of product and site operating expenses. Company-owned salon expense - cost of service and product sold to guests in our Company-owned salons and other salon-related costs. In prior years, these costs were classified as Company-owned segment cost of service, cost of product and site operating expenses. Excluded from this caption are general and administrative expense, rent and depreciation and amortization related to company-owned salons. Depreciation: Depreciation expense in the three months ended December 31, 2021 and 2020 include $0.3 and $1.4 million, respectively, and for the six months ended December 31, 2021 and 2020 include $0.6 and $2.7 million, respectively, of asset retirement obligations, which are cash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Revenue Recognition and Deferred Revenue: Revenue recognized at point of sale Product sales to franchisees are recorded at the time product is delivered to the franchisee. Payment for franchisee product revenue is generally collected within 30 to 90 days of delivery.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which is typically ten years. Software fees are recognized over the term of the SaaS agreement. Franchise rental income is a result of the Company signing leases on behalf of franchisees and entering into sublease arrangements with the franchisees. The Company recognizes franchise rental income and expense when it is due to the landlord. Information about receivables, broker fees and deferred revenue subject to the current revenue recognition guidance is as follows: December 31, June 30, Balance Sheet Classification (Dollars in thousands) Receivables from contracts with customers, net $ 9,238 $ 19,112 Receivables, net Broker fees 17,288 19,254 Other assets Deferred revenue: Current Gift card liability $ 2,131 $ 2,240 Accrued expenses Deferred franchise fees unopened salons 21 40 Accrued expenses Deferred franchise fees open salons 5,897 5,884 Accrued expenses Total current deferred revenue $ 8,049 $ 8,164 Non-current Deferred franchise fees unopened salons $ 4,128 $ 6,571 Other non-current liabilities Deferred franchise fees open salons 29,761 32,365 Other non-current liabilities Total non-current deferred revenue $ 33,889 $ 38,936 Receivables relate primarily to payments due for royalties, franchise fees, advertising fees, rent, franchise product sales and sales of salon services and product paid by credit card. The receivables balance is presented net of an allowance for expected losses (i.e., doubtful accounts), primarily related to receivables from franchisees. The following table is a rollforward of the allowance for doubtful accounts for the period (in thousands): Balance as of June 30, 2021 $ 7,774 Provision for doubtful accounts (1) (41) Provision for franchisee rent (2) 811 Reclass of accrued rent (3) 396 Write-offs (589) Balance as of December 31, 2021 $ 8,351 _______________________________________________________________________________ (1) The provision for doubtful accounts is recognized as general and administrative expense in the unaudited Condensed Consolidated Statement of Operations. (2) The provision for franchisee rent is recognized as rent in the unaudited Condensed Consolidated Statement of Operations. (3) The reclass of accrued rent represents franchisee rent obligations guaranteed by the Company that were unbilled and deemed unrecoverable as of June 30, 2021. The amounts were billed in fiscal year 2022 and the related accrual was reclassified to the allowance for doubtful accounts. Broker fees are the costs associated with using external brokers to identify new franchisees. These fees are paid upon the signing of the franchise agreement and recognized as general and administrative expense over the term of the franchise agreement. The following table is a rollforward of the broker fee balance for the periods indicated (in thousands): Balance as of June 30, 2021 $ 19,254 Additions 25 Amortization (1,625) Write-offs (366) Balance as of December 31, 2021 $ 17,288 The decrease in non-current deferred franchise fees for unopened salons from June 30, 2021 to December 31, 2021 is primarily due to $1.7 million of deferred fees related to terminated development agreements being recognized as fees in the unaudited Condensed Consolidated Statement of Operations in the six months ended December 31, 2021, of which $1.5 million was recognized in the second quarter. Deferred franchise fees related to open salons are generally recognized on a straight-line basis over the term of the franchise agreement. Franchise fee revenue for the three months ended December 31, 2021 and 2020 was $1.6 and $1.6 million, respectively, and for the six months ended December 31, 2021 and 2020 was $3.2 and $3.3 million, respectively. Estimated revenue expected to be recognized in the future related to deferred franchise fees for open salons as of December 31, 2021 is as follows (in thousands): Remainder of 2022 $ 3,034 2023 5,724 2024 5,489 2025 5,096 2026 4,630 Thereafter 11,685 Total $ 35,6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2:38:08Z</dcterms:created>
  <dcterms:modified xmlns:dcterms="http://purl.org/dc/terms/" xmlns:xsi="http://www.w3.org/2001/XMLSchema-instance" xsi:type="dcterms:W3CDTF">2022-02-02T22:38:08Z</dcterms:modified>
</cp:coreProperties>
</file>